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CASH FLO" sheetId="7" r:id="rId7"/>
    <s:sheet name="CONDENSED CONSOLIDATED CASH FL8" sheetId="8" r:id="rId8"/>
    <s:sheet name="General" sheetId="9" r:id="rId9"/>
    <s:sheet name="Summary of Significant Accounti" sheetId="10" r:id="rId10"/>
    <s:sheet name="Revenue" sheetId="11" r:id="rId11"/>
    <s:sheet name="Earnings (loss) per share" sheetId="12" r:id="rId12"/>
    <s:sheet name="Property, plant and equipment, " sheetId="13" r:id="rId13"/>
    <s:sheet name="Intangible assets, net" sheetId="14" r:id="rId14"/>
    <s:sheet name="Accrued expenses and other curr" sheetId="15" r:id="rId15"/>
    <s:sheet name="Contingencies and commitments" sheetId="16" r:id="rId16"/>
    <s:sheet name="Share-based compensation" sheetId="17" r:id="rId17"/>
    <s:sheet name="Summary of Significant Accoun18" sheetId="18" r:id="rId18"/>
    <s:sheet name="Earnings (loss) per share (Tabl" sheetId="19" r:id="rId19"/>
    <s:sheet name="Property, plant and equipment20" sheetId="20" r:id="rId20"/>
    <s:sheet name="Intangible assets, net (Tables)" sheetId="21" r:id="rId21"/>
    <s:sheet name="Accrued expenses and other cu22" sheetId="22" r:id="rId22"/>
    <s:sheet name="Contingencies and commitments (" sheetId="23" r:id="rId23"/>
    <s:sheet name="Share-based compensation (Table" sheetId="24" r:id="rId24"/>
    <s:sheet name="General (Details)" sheetId="25" r:id="rId25"/>
    <s:sheet name="Summary of Significant Accoun26" sheetId="26" r:id="rId26"/>
    <s:sheet name="Summary of Significant Accoun27" sheetId="27" r:id="rId27"/>
    <s:sheet name="Summary of Significant Accoun28" sheetId="28" r:id="rId28"/>
    <s:sheet name="Revenue (Details)" sheetId="29" r:id="rId29"/>
    <s:sheet name="Earnings (loss) per share - Rec" sheetId="30" r:id="rId30"/>
    <s:sheet name="Earnings (loss) per share - Ant" sheetId="31" r:id="rId31"/>
    <s:sheet name="Property, plant and equipment32" sheetId="32" r:id="rId32"/>
    <s:sheet name="Property, plant and equipment33" sheetId="33" r:id="rId33"/>
    <s:sheet name="Intangible assets, net - Tabula" sheetId="34" r:id="rId34"/>
    <s:sheet name="Intangible assets, net - Amorti" sheetId="35" r:id="rId35"/>
    <s:sheet name="Intangible assets, net - Aggreg" sheetId="36" r:id="rId36"/>
    <s:sheet name="Accrued expenses and other cu37" sheetId="37" r:id="rId37"/>
    <s:sheet name="Contingencies and commitments -" sheetId="38" r:id="rId38"/>
    <s:sheet name="Contingencies and commitments39" sheetId="39" r:id="rId39"/>
    <s:sheet name="Contingencies and commitments40" sheetId="40" r:id="rId40"/>
    <s:sheet name="Contingencies and commitments41" sheetId="41" r:id="rId41"/>
    <s:sheet name="Contingencies and commitments42" sheetId="42" r:id="rId42"/>
    <s:sheet name="Contingencies and commitments43" sheetId="43" r:id="rId43"/>
    <s:sheet name="Share-based compensation - Shar" sheetId="44" r:id="rId44"/>
    <s:sheet name="Share-based compensation - Opti" sheetId="45" r:id="rId45"/>
    <s:sheet name="Share-based compensation - Fair" sheetId="46" r:id="rId46"/>
    <s:sheet name="Share-based compensation - Op47" sheetId="47" r:id="rId47"/>
  </s:sheets>
  <s:definedNames/>
  <s:calcPr calcId="124519" calcMode="auto" fullCalcOnLoad="1"/>
</s:workbook>
</file>

<file path=xl/sharedStrings.xml><?xml version="1.0" encoding="utf-8"?>
<sst xmlns="http://schemas.openxmlformats.org/spreadsheetml/2006/main" uniqueCount="322">
  <si>
    <t>Document and Entity Information - shares</t>
  </si>
  <si>
    <t>9 Months Ended</t>
  </si>
  <si>
    <t>Sep. 30, 2016</t>
  </si>
  <si>
    <t>Nov. 10, 2016</t>
  </si>
  <si>
    <t>Document and Entity Information [Abstract]</t>
  </si>
  <si>
    <t>Entity Registrant Name</t>
  </si>
  <si>
    <t>Adaptimmune Therapeutics PL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Short-term deposits</t>
  </si>
  <si>
    <t>Accounts receivable, net of allowance for doubtful accounts of $- and $- (including amounts due from related parties of $- and $2)</t>
  </si>
  <si>
    <t>Other current assets and prepaid expenses (including current portion of clinical materials)</t>
  </si>
  <si>
    <t>Total current assets</t>
  </si>
  <si>
    <t>Restricted cash</t>
  </si>
  <si>
    <t>Clinical materials</t>
  </si>
  <si>
    <t>Property, plant and equipment, net</t>
  </si>
  <si>
    <t>Intangibles, net</t>
  </si>
  <si>
    <t>Total assets</t>
  </si>
  <si>
    <t>Current liabilities</t>
  </si>
  <si>
    <t>Accounts payable (including amounts due to related parties of $125 and $-)</t>
  </si>
  <si>
    <t>Accrued expenses and other accrued liabilities (including amounts due to related parties of $27 and $288)</t>
  </si>
  <si>
    <t>Deferred revenue</t>
  </si>
  <si>
    <t>Total current liabilities</t>
  </si>
  <si>
    <t>Deferred revenue, less current portion</t>
  </si>
  <si>
    <t>Other liabilities</t>
  </si>
  <si>
    <t>Total liabilities</t>
  </si>
  <si>
    <t>Contingencies and commitments - Note 8</t>
  </si>
  <si>
    <t xml:space="preserve"> </t>
  </si>
  <si>
    <t>Stockholders' Equity</t>
  </si>
  <si>
    <t>Common stock - Ordinary shares par value GBP 0.001, 574,711,900 authorized and 424,711,900 issued and outstanding (2015: 574,711,900 authorized and 424,711,900 issued and outstanding)</t>
  </si>
  <si>
    <t>Additional paid in capital</t>
  </si>
  <si>
    <t>Accumulated other comprehensive loss</t>
  </si>
  <si>
    <t>Accumulated deficit</t>
  </si>
  <si>
    <t>Total stockholders' equity</t>
  </si>
  <si>
    <t>Total liabilities and stockholders' equity</t>
  </si>
  <si>
    <t>CONDENSED CONSOLIDATED BALANCE SHEETS (Parenthetical) $ in Thousands</t>
  </si>
  <si>
    <t>Sep. 30, 2016£ / shares</t>
  </si>
  <si>
    <t>Sep. 30, 2016USD ($)shares</t>
  </si>
  <si>
    <t>Dec. 31, 2015£ / shares</t>
  </si>
  <si>
    <t>Dec. 31, 2015USD ($)shares</t>
  </si>
  <si>
    <t>CONDENSED CONSOLIDATED BALANCE SHEETS</t>
  </si>
  <si>
    <t>Accounts receivable, net of allowance for doubtful accounts, due from related parties | $</t>
  </si>
  <si>
    <t>Accounts payable, due to related parties | $</t>
  </si>
  <si>
    <t>Accrued expenses and other accrued liabilities, due to related parties | $</t>
  </si>
  <si>
    <t>Common stock, par value | £ / shares</t>
  </si>
  <si>
    <t>Common stock, shares authorized | shares</t>
  </si>
  <si>
    <t>Common stock, shares issued | shares</t>
  </si>
  <si>
    <t>Common stock, shares outstanding | shares</t>
  </si>
  <si>
    <t>CONDENSED CONSOLIDATED STATEMENT OF OPERATIONS - USD ($) $ in Thousands</t>
  </si>
  <si>
    <t>3 Months Ended</t>
  </si>
  <si>
    <t>Sep. 30, 2015</t>
  </si>
  <si>
    <t>CONDENSED CONSOLIDATED STATEMENT OF OPERATIONS</t>
  </si>
  <si>
    <t>Revenue</t>
  </si>
  <si>
    <t>Operating expenses</t>
  </si>
  <si>
    <t>Research and development</t>
  </si>
  <si>
    <t>General and administrative</t>
  </si>
  <si>
    <t>Total operating expenses (including purchases from related parties, net of reimbursements of $523, $1,352, $1,852 and $2,606)</t>
  </si>
  <si>
    <t>Operating loss</t>
  </si>
  <si>
    <t>Interest income</t>
  </si>
  <si>
    <t>Other (expense) income, net</t>
  </si>
  <si>
    <t>Loss before income taxes</t>
  </si>
  <si>
    <t>Income taxes</t>
  </si>
  <si>
    <t>Net loss</t>
  </si>
  <si>
    <t>Deemed dividend on convertible preferred shares</t>
  </si>
  <si>
    <t>Net loss attributable to ordinary shareholders</t>
  </si>
  <si>
    <t>Net loss per ordinary share basic and diluted (Note 4) (in dollars per share)</t>
  </si>
  <si>
    <t>Weighted average shares outstanding, basic and diluted (in shares)</t>
  </si>
  <si>
    <t>CONDENSED CONSOLIDATED STATEMENT OF OPERATIONS (Parenthetical) - USD ($) $ in Thousands</t>
  </si>
  <si>
    <t>Operating expenses in relation to related parties, net of reimbursements</t>
  </si>
  <si>
    <t>CONDENSED CONSOLIDATED STATEMENTS OF COMPREHENSIVE LOSS - USD ($) $ in Thousands</t>
  </si>
  <si>
    <t>CONDENSED CONSOLIDATED STATEMENTS OF COMPREHENSIVE LOSS</t>
  </si>
  <si>
    <t>Other comprehensive (loss) income, net of tax</t>
  </si>
  <si>
    <t>Foreign currency translation adjustments, net of tax of $-, $-, $- and $-</t>
  </si>
  <si>
    <t>Total comprehensive loss for the period</t>
  </si>
  <si>
    <t>CONDENSED CONSOLIDATED CASH FLOW STATEMENTS - USD ($) $ in Thousands</t>
  </si>
  <si>
    <t>Cash flows from operating activities</t>
  </si>
  <si>
    <t>Adjustments to reconcile net income to net cash used in operating activities:</t>
  </si>
  <si>
    <t>Depreciation</t>
  </si>
  <si>
    <t>Amortization</t>
  </si>
  <si>
    <t>Share-based compensation expense</t>
  </si>
  <si>
    <t>Unrealized foreign exchange (gains) losses</t>
  </si>
  <si>
    <t>Changes in operating assets and liabilities:</t>
  </si>
  <si>
    <t>Increase in receivables and other operating assets</t>
  </si>
  <si>
    <t>Decrease in non-current operating assets</t>
  </si>
  <si>
    <t>(Decrease) increase in payables and deferred revenue</t>
  </si>
  <si>
    <t>Net cash used in operating activities</t>
  </si>
  <si>
    <t>Cash flows from investing activities</t>
  </si>
  <si>
    <t>Acquisition of property, plant and equipment</t>
  </si>
  <si>
    <t>Acquisition of intangibles</t>
  </si>
  <si>
    <t>Proceeds from sale of property, plant and equipment</t>
  </si>
  <si>
    <t>Maturity of short-term deposits</t>
  </si>
  <si>
    <t>Investment in short-term deposits</t>
  </si>
  <si>
    <t>Investment in restricted cash</t>
  </si>
  <si>
    <t>Net cash provided by (used in) investing activities</t>
  </si>
  <si>
    <t>Cash flows from financing activities</t>
  </si>
  <si>
    <t>Proceeds from issuance of common stock upon initial public offering, net of issuance costs of $13,387</t>
  </si>
  <si>
    <t>Net cash provided by financing activities</t>
  </si>
  <si>
    <t>Effect of currency exchange rate changes on cash and cash equivalents</t>
  </si>
  <si>
    <t>Net (decrease) increase in cash and cash equivalents</t>
  </si>
  <si>
    <t>Cash and cash equivalents at start of period</t>
  </si>
  <si>
    <t>Cash and cash equivalents at end of period</t>
  </si>
  <si>
    <t>CONDENSED CONSOLIDATED CASH FLOW STATEMENTS (Parenthetical) $ in Thousands</t>
  </si>
  <si>
    <t>Sep. 30, 2015USD ($)</t>
  </si>
  <si>
    <t>Common stock</t>
  </si>
  <si>
    <t>Stock issuance costs</t>
  </si>
  <si>
    <t>General</t>
  </si>
  <si>
    <t>Note 1 - General
Adaptimmune Therapeutics plc is registered in England and Wales. Its registered office is 101 Park Drive, Milton Park, Abingdon, Oxfordshire, OX14 4RY, United Kingdom. Adaptimmune Therapeutics plc and its subsidiaries (collectively “Adaptimmune” or the “Company”) is a clinical-stage biopharmaceutical company focused on novel cancer immunotherapy products based on its proprietary SPEAR (Specific Peptide Enhanced Affinity Receptor) T-cell platform. It has developed a comprehensive proprietary platform that enables it to identify cancer targets, find and genetically engineer T-cell receptors (“TCRs”), and produce TCR therapeutic candidates for administration to patients. The Company engineers TCRs to increase their affinity to cancer specific peptides in order to destroy cancer cells in patients.
The Company is subject to a number of risks similar to other biopharmaceutical companies in the early stage including, but not limited to, the need to obtain adequate additional funding, possible failure of preclinical programs or clinical trials, the need to obtain marketing approval for its SPEAR T-cells, competitors developing new technological innovations, the need to successfully commercialize and gain market acceptance of the Company’s SPEAR T-cells, the need to develop a suitable commercial manufacturing process and protection of proprietary technology. If the Company does not successfully commercialize any of its SPEAR T-cells, it will be unable to generate product revenue or achieve profitability. The Company had an accumulated deficit of $146.1 million as of September 30, 2016.</t>
  </si>
  <si>
    <t>Summary of Significant Accounting Policies</t>
  </si>
  <si>
    <t>Note 2 - Summary of Significant Accounting Policies
(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interim financial statements presented in this Quarterly Report should be read in conjunction with the consolidated financial statements and accompanying notes included in Item 9.01 of the Company’s Current Report on Form 8-K filed with the SEC on July 8, 2016. The balance sheet as of December 31, 2015 was derived from audited consolidated financial statements included in Item 9.01 of the Company’s Current Report on Form 8-K filed with the SEC on July 8, 2016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
(c) Reclassification
In the three months ended September 30, 2016, an immaterial error in the classification of legal expenses for patent applications, which had been incorrectly classified as research and development expenditure in prior periods, was identified. The Company has reclassified the legal expenses relating to patents of $149,000 in the six months ended June 30, 2016 and $65,000 and $215,000 in the three and nine months ended September 30, 2015, respectively, from research and development expenses to general and administrative expenses to conform the presentation of prior periods to the current period presentation.
The Company has also identified that certain property and insurance costs relating to research and development facilities have been misclassified as general and administrative expenses in prior periods resulting in an immaterial error in the financial statements in prior periods. The Company has reclassified expenses relating to property and insurance used in research and development of $1,373,000 in the six months ended June 30, 2016 and $641,000 and $1,397,000 in the three and nine months ended September 30, 2015, respectively, from general administrative expenses to research and development expenses to conform the presentation of prior periods to the current period presentation.
The operating expenses for comparative periods as previously reported and as presented after the reclassification are as follows (in thousands):
Three months ended
Nine months ended
As previously
After
As previously
After
Research and development
$
$
$
General and administrative
Total operating expenses
$
$
$
$
(d) Revenue
Revenue is recognized when earned and realized or realizable, which is generally when persuasive evidence of an arrangement exists, delivery has occurred or services have been rendered, the seller’s price to the buyer is fixed or determinable, and collectability is reasonably assured. Where applicable, all revenues are stated net of value added and similar taxes.
The Company’s revenue currently arises from a Collaboration and License Agreement with GSK entered into in June 2014 and amended in February 2016 (the “GSK Collaboration and License Agreement”), which requires the Company to provide multiple deliverables to GSK. The Company recognizes revenue for arrangements with multiple deliverables by identifying the separable deliverables within the arrangement, whereby a deliverable is considered separable if it has value to the customer on a standalone basis. Contingent deliverables, such as the right to nominate further development targets, which represent a substantive option (i.e. the customer is not required or compelled to purchase the optional products or services) and not priced at a significant and incremental discount are not considered to be a deliverable at inception of the arrangement.
The non-contingent arrangement consideration is allocated between the separate deliverables using the relative selling price. The relative selling price is determined using vendor-specific objective evidence (“VSOE”), if available, third party evidence if VSOE is not available, or a best estimate of the standalone selling price if neither VSOE nor third party evidence is available. The best estimate of the selling price is estimated after considering all reasonably available information, including market data and conditions, entity-specific factors such as the cost structure of the deliverable, internal profit and pricing objectives and the stage of development, if appropriate. Revenue allocated to each deliverable is recognized as it is delivered. Where delivery occurs over time, revenue is systematically recognized over the period which the Company will be providing services.
Amounts received prior to satisfying the revenue recognition criteria are recorded as deferred revenue in the Company’s consolidated balance sheet.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less current portion.
Milestone payments which are non-refundable, non-creditable and contingent on achieving clinical milestone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e) Intangible assets
Intangibles includes intellectual property (“IP”) rights for licensed technology used in research and development with an alternative future use, which are recorded at cost and amortized over the estimated useful life of the related product. The weighted-average amortization period for IP rights for licensed technology at September 30, 2016 is seven years.
Intangibles also include acquired computer software licenses, which are recorded at cost and amortized over the estimated useful lives of the software.
Intangibles are assessed for impairment whenever events or changes in circumstances indicate that an asset’s carrying amount may not be recoverable.
(f) Related parties
Adaptimmune and Immunocore Limited (“Immunocore”) have a shared history, some overlap in board membership (which will cease effective on December 31, 2016) and substantial overlap in shareholder base. The Company has entered into several agreements with Immunocore regarding the shared use of certain services including licensing and research collaboration. The Company believes its agreements are structured on an arm’s length basis.
During the periods presented Immunocore and the Company have invoiced each other in respect of a transitional services agreement (under which certain staff resources and other administration services are supplied by each company to the other company for a transitional period). Additionally, during the periods presented Immunocore has invoiced the Company in respect of services provided under a target collaboration agreement (under which certain target identification services were provided by Immunocore), costs related to joint patents and in respect of property rent.
Immunocore and the Company have mutually agreed to end their target collaboration agreement effective March 1, 2017. The companies entered into the target collaboration agreement in January 2015, to facilitate joint target identification activities and specific T-cell cloning work, and jointly create a target database of peptides. Both companies will continue to have access to the target database and associated target information even after termination of the target collaboration agreement. The Company now has its own dedicated target identification capability and as a result has no requirement for ongoing target collaboration with Immunocore. The companies’ decision to end the target collaboration agreement has no impact on other agreements between them. In particular, the companies will continue to co-own the patents, patent applications and know-how relating to the underlying core TCR technology under a previously executed and irrevocable assignment and license agreement.
(g) New accounting pronouncements
Adopted with effect from January 1, 2016
Customer’s accounting for fees paid in a cloud computing arrangement
The Company has adopted Accounting Standards Update (“ASU”) 2015-05 - Internal-Use Software: Customer’s Accounting for Fees Paid in a Cloud Computing Arrangement issued by the Financial Accounting Standards Board (“FASB”) in April 2015 which clarifies a customer’s accounting for fees paid in a cloud computing arrangement. The guidance provides a customer with guidance on whether a cloud computing arrangement includes a software license and clarifies that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has been adopted prospectively to all arrangements entered into or materially modified after January 1, 2016. The adoption of this guidance did not have any impact on the financial position, results of operations or cash flows.
To be adopted in future periods
Classification of certain cash receipts and cash payments
In August 2016, the FASB issued ASU 2016-15 - Statement of Cash Flows - Classification of Certain Cash Receipts and Cash Payments , which provides clarification on the classification of certain cash receipts and cash payments where current U.S. GAAP either is unclear or does not include specific guidance. The amendments are effective for fiscal years beginning after December 15, 2017, and interim periods within those fiscal years. Early adoption is permitted. The amendments must be adopted using a retrospective transition method to each period presented. The Company does not believe the adoption of the guidance will have a material impact on the consolidated financial statements.
Accounting for leases
In February 2016, the FASB issued ASU 2016-02 - Leases .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Recognition and measurement of financial assets and financial liabilities
In January 2016, the FASB issued ASU 2016-01 - Financial Instruments - Overall: Recognition and Measurement of Financial Assets and Financial Liabilities ,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is effective for the fiscal year beginning January 1, 2018, including interim periods within that fiscal year. The Company does not believe the adoption of the guidance will have a material impact on the consolidated financial statements.
Revenue from contracts with customers
In May 2014, the FASB issued ASU 2014-09 - Revenue from Contracts with Customers which supersedes nearly all existing revenue recognition guidance under U.S. GAAP.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qualitative and quantitative disclosures are required about customer contracts, significant judgments and changes in judgments, and assets recognized from the costs to obtain or fulfill a contract. The guidance is effective for the fiscal year beginning January 1, 2018, including interim reporting periods within that reporting period. Earlier application is permitted only as of annual reporting periods beginning after December 15, 2016, including interim reporting periods within that reporting period. The guidance can be adopted retrospectively to each prior reporting period presented, subject to certain practical expedients, or retrospectively with the cumulative effect of initially applying the guidance recognized at the date of initial application. The Company is currently assessing the impact of adopting the guidance. The Company intends to adopt the guidance in the fiscal year beginning January 1, 2018.
In March 2016, the FASB issued ASU 2016-08 - Revenue from Contracts with Customers: Principal versus Agent Considerations (Reporting Revenue Gross versus Net), which provided further clarification on the principal versus agent considerations included within the new revenue recognition guidance. This guidance will be effective upon the adoption of the new revenue recognition guidance. The Company is currently assessing the impact of adopting the guidance.
In April 2016, the FASB issued ASU 2016-10 - Revenue from Contracts with Customers: Identifying Performance Obligations and Licensing , which provided further clarification on identifying performance obligations in a contract with a customer and provided implementation guidance on whether licenses are satisfied at a point in time or over time. This guidance will be effective upon the adoption of the new revenue recognition guidance. The Company is currently assessing the impact of adopting the guidance.
In May 2016, the FASB issued ASU 2016-12 - Revenue from Contracts with Customers: Narrow-Scope Improvements and Practical Expedients , which provided further clarification on the new revenue recognition guidance. This clarification did not change the core principles but provided narrow-scope improvements to the guidance and certain practical expedients available upon transitioning to the guidance. The Company is currently assessing the impact of adopting the guidance.</t>
  </si>
  <si>
    <t>Note 3 — Revenue
GSK Collaboration and License Agreement
Revenue represents recognized income from the GSK Collaboration and License Agreement. The GSK Collaboration and License Agreement contains the following significant deliverables, which are separate accounting units: (i) the development of, and option to obtain an exclusive license to, the Company’s NY-ESO SPEAR T-cells, and (ii) the development of, and option to obtain an exclusive license to a second target nominated by GSK. In addition, GSK also has the right to nominate three additional target peptides, excluding those where the Company has already initiated development of a SPEAR T-cell candidate, which is not considered to be a deliverable at the inception of the arrangement because it represents a substantive option not priced at a significant and incremental discount. The Company received an upfront payment of $42.1 million (£25 million) in June 2014 and has achieved various non-substantive development milestones resulting in milestone payments of $14.4 million in the six months ended December 31, 2015 and $7.2 million in the year ended June 30, 2015. No milestones were achieved in the nine months ended September 30, 2016. The Company is entitled to further non-substantive milestone payments based on the achievement of specified development milestones by the Company. When, and if, GSK exercises its option to obtain an exclusive license to a target, an option exercise fee will be payable and the Company will be entitled to further development and commercialization milestone payments based on achievement of specified milestones by GSK. The non-contingent arrangement consideration was allocated between the separate deliverables using the Company’s best estimate of the relative selling price. In determining the best estimate, the Company considered internal pricing objectives it used in negotiating the GSK Collaboration and License Agreement together with internal data regarding the cost of providing services for each deliverable.
In addition to the development milestones, the Company is entitled to royalties from GSK on all GSK sales of TCR therapeutic products licensed under the agreement, varying between a mid-single-digit percentage and a low-double-digit percentage of net sales. No royalties have been received as of September 30, 2016. Sales milestones also apply once any TCR therapeutic covered by the GSK Collaboration and License Agreement is on the market.
The GSK Collaboration and License Agreement is effective until all payment obligations expire. The agreement can also be terminated on a collaboration program-by-collaboration program basis by GSK for lack of feasibility or inability to meet certain agreed requirements. Both parties have rights to terminate the agreement for material breach upon 60 days’ written notice or immediately upon insolvency of the other party. GSK has additional rights to terminate either the agreement or any specific license or collaboration program on provision of 60 days’ notice to us. The Company also has rights to terminate any license where GSK ceases development or withdraws any licensed TCR therapeutic in specified circumstances.
In February 2016, the terms of the GSK Collaboration and License Agreement were expanded to accelerate the development of the Company’s NY-ESO SPEAR T-cells towards registrational trials in synovial sarcoma, as well as the exploration of development of NY-ESO SPEAR T-cells in myxoid round-cell liposarcoma. The amendment also provides the opportunity for up to eight combination studies using NY-ESO SPEAR T-cells and increases the potential development milestones that the Company is eligible to receive. These development milestones will be allocated to the separate standalone deliverables within the arrangement once the milestone is achieved.
The revenue recognized to date relates to the upfront fee and non-substantive development milestones payments received, which are being recognized using the proportional performance model in revenue systematically over the period in which the Company is delivering services under the GSK Collaboration and License Agreement, which is determined to be the period until GSK’s option to obtain licenses expires. We regularly review and monitor the performance of the GSK Collaboration and License Agreement to determine the period over which we will be delivering services to GSK. The Company recognized revenue of $2,416,000 and $4,948,000 in the three months ended September 30, 2016 and 2015, respectively, and $5,662,000 and $10,459,000 in the nine months ended September 30, 2016 and 2015, respectively.
In the three months ended June 30, 2016, the estimate of the period over which the Company will deliver services under the GSK Collaboration and License Agreement was increased. This change in estimate resulted in a decrease in revenue of $2,785,000 and $336,000 in the three months ended June 30, 2016 and September 30, 2016, respectively. The change in estimate will also result in a decrease in revenue of $336,000 and $1,344,000 in the three months ended December 31, 2016 and the year ended December 31, 2017, respectively, and an increase in revenue of $1,793,000, $1,187,000 and $1,642,000 in the years ended December 31, 2018, 2019 and 2020, respectively, compared to the revenue that would have been recognized based on previous estimates.</t>
  </si>
  <si>
    <t>Earnings (loss) per share</t>
  </si>
  <si>
    <t>Note 4 — Earnings (loss) per share
Basic earnings (loss) per share is determined by dividing net income or loss attributable to ordinary shareholders by the weighted average number of ordinary shares outstanding during the period. Diluted earnings (loss) per share is determined by dividing net income or loss attributable to ordinary shareholders by the weighted average number of ordinary shares outstanding during the period, adjusted for the dilutive effect of all potential ordinary shares that were outstanding during the period. Potentially dilutive shares are excluded when the effect would be to increase diluted earnings per share or reduce diluted loss per share.
The following table reconciles the numerator and denominator in the basic and diluted earnings (loss) per share computation (in thousands):
Three months ended
Nine months ended
2016
2015
2016
2015
Numerator for basic and diluted EPS
Net loss
$
)
$
)
$
)
$
)
Deemed dividend on convertible preferred shares
—
—
—
)
Net loss attributable to ordinary shareholders
$
)
$
)
$
)
$
)
Denominator for basic and diluted EPS
Weighted average number of shares used to calculate basic and diluted loss per share
The effects of the following potentially dilutive equity instruments have been excluded from the diluted loss per share calculation because they would have an antidilutive effect on the loss per share for the period:
Three months ended
Nine months ended
2016
2015
2016
2015
Weighted average number of share options</t>
  </si>
  <si>
    <t>Note 5 — Property, plant and equipment, net
Property, plant and equipment, net consisted of the following (in thousands):
September 30,
December 31,
Computer equipment
$
$
Laboratory equipment
Office equipment
Leasehold improvements
Assets under construction
Less accumulated depreciation
)
)
$
$
Depreciation expense was $779,000 and $463,000 for the three months ended September 30, 2016 and 2015, respectively, and $2,290,000 and $828,000 for the nine months ended September 30, 2016 and 2015, respectively.</t>
  </si>
  <si>
    <t>Intangible assets, net</t>
  </si>
  <si>
    <t>Note 6 — Intangible assets, net
Intangible assets, net consisted of the following (in thousands):
September 30,
December 31,
Acquired software licenses
$
$
IP rights for licensed technology
—
Less accumulated amortization
)
)
$
$
Amortization expense was $40,000 and $25,000 for the three months ended September 30, 2016 and 2015, respectively, and $122,000 and $25,000 for the nine months ended September 30, 2016 and 2015, respectively. The estimated aggregate amortization expense in respect of these assets for each of the five years ended September 30, 2021 is $410,000, $364,000, $309,000, $13,000 and $13,000, respectively.</t>
  </si>
  <si>
    <t>Accrued expenses and other current liabilities</t>
  </si>
  <si>
    <t>Note 7 — Accrued expenses and other current liabilities
Accrued expenses and other current liabilities consisted of the following (in thousands):
September 30,
December 31,
Accrued purchases and clinical trial expenditure
$
$
Accrued employee compensation and benefits payable
Other current liabilities
$
$</t>
  </si>
  <si>
    <t>Contingencies and commitments</t>
  </si>
  <si>
    <t>Note 8 — Contingencies and commitments
Leases
Future minimum lease payments under operating leases at September 30, 2016 are presented below (in thousands):
September 30,
2016
$
2017
2018
2019
2020
2021
Thereafter
$
The Company leases property under operating leases expiring through 2027. Lease expenses amounted to $327,000 and $433,000 for the three months ended September 30, 2016 and 2015, respectively and $1,159,000 and $836,000 for the nine months ended September 30, 2016 and 2015, respectively, which are included within research and development and general and administrative expenses in the Company’s consolidated statement of operations.
In July 2015, the Company entered into a long-term lease agreement, with break clauses, for offices and research facilities in Philadelphia, U.S. In October 2016, the lease commenced upon completion of construction. The related lease commitments are included in the table above.
In September 2015, the Company entered into an agreement for a 25-year lease, with break clauses, for a research and development facility in Oxfordshire, U.K. In October 2016, the Company entered into the lease for that facility following the completion of construction. The related lease commitments are included in the table above.
Capital commitments
At September 30, 2016, the Company had commitments for capital expenditure totaling $15,455,000, which the Company expects to incur within one year.
Purchase commitments for clinical materials, clinical trials and contract manufacturing
At September 30, 2016, the Company had non-cancellable commitments for purchase of clinical materials, executing and administering clinical trials, and for contract manufacturing of $54,611,000, of which the Company expects to pay $25,850,000 within one year, $20,292,000 in one to three years, $7,659,000 in three to five years, and $810,000 after five years. The timing of these payments vary depending on the rate of progress of development and clinical trial enrollment rates. Our subcontracted costs for clinical trials and contract manufacturing were $6,032,000 and $3,406,000 for the three months ended September 30, 2016 and 2015, respectively, and $15,908,000 and $8,040,000 for the nine months ended September 30, 2016 and 2015, respectively.
MD Anderson Strategic Alliance
On September 26, 2016, the Company announced that it had entered into a multi-year strategic alliance with The University of Texas MD Anderson Cancer Center (“MD Anderson”) designed to expedite the development of T-cell therapies for multiple types of cancer. The Company and MD Anderson will collaborate in a number of studies including clinical and preclinical development of Adaptimmune’s SPEAR T-cell therapies targeting MAGE-A10 and future clinical stage first and second generation SPEAR T-cell therapies such as MAGE-A4 across a number of cancers, including bladder, lung, ovarian, head and neck, melanoma, esophageal and gastric cancers. The Company will make payments to MD Anderson as certain milestones are achieved and these costs will be expensed to research and development as MD Anderson renders the services under the strategic alliance. These milestones are included within ‘Purchase commitments for clinical materials, clinical trials and contract manufacturing’ above.
Universal Cells Research, Collaboration and License Agreement
On November 25, 2015, the Company entered into a Research, Collaboration and License Agreement relating to gene editing and HLA-engineering technology with Universal Cells, Inc. (“Universal Cells”). The Company paid an upfront license and start-up fee of $2.5 million to Universal Cells in November 2015 and a milestone payment of $3.0 million in February 2016. Further milestone payments of up to $44 million are payable if certain development and product milestones are achieved. Universal Cells would also receive a profit-share payment for the first product, and royalties on sales of other products utilizing its technology. The upfront and start-up fee was expensed to research and development when incurred.
ThermoFisher License Agreement
In 2012, the Company entered into a series of license and sub-license agreements with Life Technologies Corporation, part of ThermoFisher Scientific, Inc. (“ThermoFisher Scientific”) that provide the Company with a field-based exclusive license under certain intellectual property rights owned or controlled by ThermoFisher Scientific. The Company paid upfront license fees of $1.0 million relating to the license and sublicense agreements and has an obligation to pay minimum annual royalties (in the tens of thousands of U.S. dollars prior to licensed product approval and thereafter at a level of 50% of running royalties in the previous year), milestone payments and a low single-digit running royalty payable on the net selling price of each licensed product. The upfront payment made in 2012 was expensed to research and development when incurred. Subsequent milestone payments have been recognized as an intangible asset due to the technology having alternative future use in research and development projects at the time of the payment. The minimum annual royalties have been expensed as incurred.
On June 16, 2016, the Company entered into a supply agreement with ThermoFisher Scientific for the supply of the Dynabeads® CD3/CD28 technology. The Dynabeads® CD3/CD28 technology is designed to isolate, activate and expand human T-cells, and is being used in the manufacturing of the Company’s affinity enhanced T-cell therapies. The supply agreement runs until December 31, 2025. Under the supply agreement the Company is required to purchase its requirements for CD3/CD28 magnetic bead product exclusively from ThermoFisher Scientific for a period of 5 years and there are also minimum purchasing obligations, which are included within ‘Purchase commitments for clinical materials, clinical trials and contract manufacturing’ set forth above. ThermoFisher Scientific has the right to terminate the supply agreement for material breach or insolvency.</t>
  </si>
  <si>
    <t>Share-based compensation</t>
  </si>
  <si>
    <t>Note 9 — Share-based compensation
The following table shows the total share-based compensation expense included in the consolidated statements of operations (thousands):
Three months ended
Nine months ended
2016
2015
2016
2015
Research and development
$
$
$
$
General and administrative
$
$
$
$
There were 2,414,576 share options granted in the three months ended September 30, 2016. No share options were granted in the three months ended September 30, 2015 and 17,758,373 and 11,069,577 share options granted in the nine months ended September 30, 2016 and 2015, respectively. The weighted average fair value of stock options granted was $0.74 in the three months ended September 30, 2016 and $0.74 and $0.94 in the nine months ended September 30, 2016 and 2015, respectively.
The fair value of the share options granted during the period was calculated using the Black-Scholes option-pricing model using the following assumptions:
Nine months ended
2016
2015
Expected term (years)
5 years
5 years
Expected volatility
68-73%
Risk free rate
0.17-1.07%
1.03-1.39%
Expected dividend yield
The expected term of the option is based on management judgment. Forfeitures are recognized when they occur. To date, our forfeitures have been minimal. Due to the Company’s lack of sufficient history as a publicly traded company, management’s estimate of expected volatility is based on the average volatilities of seven public companies with similar attributes to the Company. The risk free rate is based on the Bank of England’s estimates of gilt yield curve as of the respective grant dates.
At September 30, 2016, there were 3,074,600 share options granted to nonemployees outstanding. These share options are measured at the current fair values at each reporting date until the share options have vested and recognized in the consolidated statement of operation over the requisite service period. The total share based payment expense relating to these options was a benefit of $24,000 and $450,000 in the three months ended September 30, 2016 and 2015, respectively, and a benefit of $139,000 and an expense of $2,056,000 in the nine months ended September 30, 2016 and 2015, respectively.</t>
  </si>
  <si>
    <t>Summary of Significant Accounting Policies (Policies)</t>
  </si>
  <si>
    <t>Basis of presentation</t>
  </si>
  <si>
    <t>(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interim financial statements presented in this Quarterly Report should be read in conjunction with the consolidated financial statements and accompanying notes included in Item 9.01 of the Company’s Current Report on Form 8-K filed with the SEC on July 8, 2016. The balance sheet as of December 31, 2015 was derived from audited consolidated financial statements included in Item 9.01 of the Company’s Current Report on Form 8-K filed with the SEC on July 8, 2016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t>
  </si>
  <si>
    <t>Use of estimates in interim financial statements</t>
  </si>
  <si>
    <t>(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t>
  </si>
  <si>
    <t>Reclassification</t>
  </si>
  <si>
    <t>(c) Reclassification
In the three months ended September 30, 2016, an immaterial error in the classification of legal expenses for patent applications, which had been incorrectly classified as research and development expenditure in prior periods, was identified. The Company has reclassified the legal expenses relating to patents of $149,000 in the six months ended June 30, 2016 and $65,000 and $215,000 in the three and nine months ended September 30, 2015, respectively, from research and development expenses to general and administrative expenses to conform the presentation of prior periods to the current period presentation.
The Company has also identified that certain property and insurance costs relating to research and development facilities have been misclassified as general and administrative expenses in prior periods resulting in an immaterial error in the financial statements in prior periods. The Company has reclassified expenses relating to property and insurance used in research and development of $1,373,000 in the six months ended June 30, 2016 and $641,000 and $1,397,000 in the three and nine months ended September 30, 2015, respectively, from general administrative expenses to research and development expenses to conform the presentation of prior periods to the current period presentation.
The operating expenses for comparative periods as previously reported and as presented after the reclassification are as follows (in thousands):
Three months ended
Nine months ended
As previously
After
As previously
After
Research and development
$
$
$
General and administrative
Total operating expenses
$
$
$
$</t>
  </si>
  <si>
    <t>(d) Revenue
Revenue is recognized when earned and realized or realizable, which is generally when persuasive evidence of an arrangement exists, delivery has occurred or services have been rendered, the seller’s price to the buyer is fixed or determinable, and collectability is reasonably assured. Where applicable, all revenues are stated net of value added and similar taxes.
The Company’s revenue currently arises from a Collaboration and License Agreement with GSK entered into in June 2014 and amended in February 2016 (the “GSK Collaboration and License Agreement”), which requires the Company to provide multiple deliverables to GSK. The Company recognizes revenue for arrangements with multiple deliverables by identifying the separable deliverables within the arrangement, whereby a deliverable is considered separable if it has value to the customer on a standalone basis. Contingent deliverables, such as the right to nominate further development targets, which represent a substantive option (i.e. the customer is not required or compelled to purchase the optional products or services) and not priced at a significant and incremental discount are not considered to be a deliverable at inception of the arrangement.
The non-contingent arrangement consideration is allocated between the separate deliverables using the relative selling price. The relative selling price is determined using vendor-specific objective evidence (“VSOE”), if available, third party evidence if VSOE is not available, or a best estimate of the standalone selling price if neither VSOE nor third party evidence is available. The best estimate of the selling price is estimated after considering all reasonably available information, including market data and conditions, entity-specific factors such as the cost structure of the deliverable, internal profit and pricing objectives and the stage of development, if appropriate. Revenue allocated to each deliverable is recognized as it is delivered. Where delivery occurs over time, revenue is systematically recognized over the period which the Company will be providing services.
Amounts received prior to satisfying the revenue recognition criteria are recorded as deferred revenue in the Company’s consolidated balance sheet.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less current portion.
Milestone payments which are non-refundable, non-creditable and contingent on achieving clinical milestone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t>
  </si>
  <si>
    <t>Intangible assets</t>
  </si>
  <si>
    <t>(e) Intangible assets
Intangibles includes intellectual property (“IP”) rights for licensed technology used in research and development with an alternative future use, which are recorded at cost and amortized over the estimated useful life of the related product. The weighted-average amortization period for IP rights for licensed technology at September 30, 2016 is seven years.
Intangibles also include acquired computer software licenses, which are recorded at cost and amortized over the estimated useful lives of the software.
Intangibles are assessed for impairment whenever events or changes in circumstances indicate that an asset’s carrying amount may not be recoverable.</t>
  </si>
  <si>
    <t>Related parties</t>
  </si>
  <si>
    <t>(f) Related parties
Adaptimmune and Immunocore Limited (“Immunocore”) have a shared history, some overlap in board membership (which will cease effective on December 31, 2016) and substantial overlap in shareholder base. The Company has entered into several agreements with Immunocore regarding the shared use of certain services including licensing and research collaboration. The Company believes its agreements are structured on an arm’s length basis.
During the periods presented Immunocore and the Company have invoiced each other in respect of a transitional services agreement (under which certain staff resources and other administration services are supplied by each company to the other company for a transitional period). Additionally, during the periods presented Immunocore has invoiced the Company in respect of services provided under a target collaboration agreement (under which certain target identification services were provided by Immunocore), costs related to joint patents and in respect of property rent.
Immunocore and the Company have mutually agreed to end their target collaboration agreement effective March 1, 2017. The companies entered into the target collaboration agreement in January 2015, to facilitate joint target identification activities and specific T-cell cloning work, and jointly create a target database of peptides. Both companies will continue to have access to the target database and associated target information even after termination of the target collaboration agreement. The Company now has its own dedicated target identification capability and as a result has no requirement for ongoing target collaboration with Immunocore. The companies’ decision to end the target collaboration agreement has no impact on other agreements between them. In particular, the companies will continue to co-own the patents, patent applications and know-how relating to the underlying core TCR technology under a previously executed and irrevocable assignment and license agreement.</t>
  </si>
  <si>
    <t>New accounting pronouncements</t>
  </si>
  <si>
    <t>(g) New accounting pronouncements
Adopted with effect from January 1, 2016
Customer’s accounting for fees paid in a cloud computing arrangement
The Company has adopted Accounting Standards Update (“ASU”) 2015-05 - Internal-Use Software: Customer’s Accounting for Fees Paid in a Cloud Computing Arrangement issued by the Financial Accounting Standards Board (“FASB”) in April 2015 which clarifies a customer’s accounting for fees paid in a cloud computing arrangement. The guidance provides a customer with guidance on whether a cloud computing arrangement includes a software license and clarifies that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has been adopted prospectively to all arrangements entered into or materially modified after January 1, 2016. The adoption of this guidance did not have any impact on the financial position, results of operations or cash flows.
To be adopted in future periods
Classification of certain cash receipts and cash payments
In August 2016, the FASB issued ASU 2016-15 - Statement of Cash Flows - Classification of Certain Cash Receipts and Cash Payments , which provides clarification on the classification of certain cash receipts and cash payments where current U.S. GAAP either is unclear or does not include specific guidance. The amendments are effective for fiscal years beginning after December 15, 2017, and interim periods within those fiscal years. Early adoption is permitted. The amendments must be adopted using a retrospective transition method to each period presented. The Company does not believe the adoption of the guidance will have a material impact on the consolidated financial statements.
Accounting for leases
In February 2016, the FASB issued ASU 2016-02 - Leases .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Recognition and measurement of financial assets and financial liabilities
In January 2016, the FASB issued ASU 2016-01 - Financial Instruments - Overall: Recognition and Measurement of Financial Assets and Financial Liabilities ,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is effective for the fiscal year beginning January 1, 2018, including interim periods within that fiscal year. The Company does not believe the adoption of the guidance will have a material impact on the consolidated financial statements.
Revenue from contracts with customers
In May 2014, the FASB issued ASU 2014-09 - Revenue from Contracts with Customers which supersedes nearly all existing revenue recognition guidance under U.S. GAAP.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qualitative and quantitative disclosures are required about customer contracts, significant judgments and changes in judgments, and assets recognized from the costs to obtain or fulfill a contract. The guidance is effective for the fiscal year beginning January 1, 2018, including interim reporting periods within that reporting period. Earlier application is permitted only as of annual reporting periods beginning after December 15, 2016, including interim reporting periods within that reporting period. The guidance can be adopted retrospectively to each prior reporting period presented, subject to certain practical expedients, or retrospectively with the cumulative effect of initially applying the guidance recognized at the date of initial application. The Company is currently assessing the impact of adopting the guidance. The Company intends to adopt the guidance in the fiscal year beginning January 1, 2018.
In March 2016, the FASB issued ASU 2016-08 - Revenue from Contracts with Customers: Principal versus Agent Considerations (Reporting Revenue Gross versus Net), which provided further clarification on the principal versus agent considerations included within the new revenue recognition guidance. This guidance will be effective upon the adoption of the new revenue recognition guidance. The Company is currently assessing the impact of adopting the guidance.
In April 2016, the FASB issued ASU 2016-10 - Revenue from Contracts with Customers: Identifying Performance Obligations and Licensing , which provided further clarification on identifying performance obligations in a contract with a customer and provided implementation guidance on whether licenses are satisfied at a point in time or over time. This guidance will be effective upon the adoption of the new revenue recognition guidance. The Company is currently assessing the impact of adopting the guidance.
In May 2016, the FASB issued ASU 2016-12 - Revenue from Contracts with Customers: Narrow-Scope Improvements and Practical Expedients , which provided further clarification on the new revenue recognition guidance. This clarification did not change the core principles but provided narrow-scope improvements to the guidance and certain practical expedients available upon transitioning to the guidance. The Company is currently assessing the impact of adopting the guidance.</t>
  </si>
  <si>
    <t>Earnings (loss) per share (Tables)</t>
  </si>
  <si>
    <t>Schedule of numerator and denominator in the basic and diluted earnings/loss per share computation</t>
  </si>
  <si>
    <t>The following table reconciles the numerator and denominator in the basic and diluted earnings (loss) per share computation (in thousands):
Three months ended
Nine months ended
2016
2015
2016
2015
Numerator for basic and diluted EPS
Net loss
$
)
$
)
$
)
$
)
Deemed dividend on convertible preferred shares
—
—
—
)
Net loss attributable to ordinary shareholders
$
)
$
)
$
)
$
)
Denominator for basic and diluted EPS
Weighted average number of shares used to calculate basic and diluted loss per share</t>
  </si>
  <si>
    <t>Schedule of potentially dilutive equity instruments excluded from the diluted loss per share calculation</t>
  </si>
  <si>
    <t>Three months ended
Nine months ended
2016
2015
2016
2015
Weighted average number of share options</t>
  </si>
  <si>
    <t>Property, plant and equipment, net (Tables)</t>
  </si>
  <si>
    <t>Schedule of property, plant and equipment, net</t>
  </si>
  <si>
    <t>Property, plant and equipment, net consisted of the following (in thousands):
September 30,
December 31,
Computer equipment
$
$
Laboratory equipment
Office equipment
Leasehold improvements
Assets under construction
Less accumulated depreciation
)
)
$
$</t>
  </si>
  <si>
    <t>Intangible assets, net (Tables)</t>
  </si>
  <si>
    <t>Schedule of intangible assets, net</t>
  </si>
  <si>
    <t>Intangible assets, net consisted of the following (in thousands):
September 30,
December 31,
Acquired software licenses
$
$
IP rights for licensed technology
—
Less accumulated amortization
)
)
$
$</t>
  </si>
  <si>
    <t>Accrued expenses and other current liabilities (Tables)</t>
  </si>
  <si>
    <t>Schedule of accrued expenses and other current liabilities</t>
  </si>
  <si>
    <t>Accrued expenses and other current liabilities consisted of the following (in thousands):
September 30,
December 31,
Accrued purchases and clinical trial expenditure
$
$
Accrued employee compensation and benefits payable
Other current liabilities
$
$</t>
  </si>
  <si>
    <t>Contingencies and commitments (Tables)</t>
  </si>
  <si>
    <t>Summary of future minimum lease payments under operating leases</t>
  </si>
  <si>
    <t>Future minimum lease payments under operating leases at September 30, 2016 are presented below (in thousands):
September 30,
2016
$
2017
2018
2019
2020
2021
Thereafter
$</t>
  </si>
  <si>
    <t>Share-based compensation (Tables)</t>
  </si>
  <si>
    <t>Summary of share-based compensation expense included in the consolidated statements of operations</t>
  </si>
  <si>
    <t>The following table shows the total share-based compensation expense included in the consolidated statements of operations (thousands):
Three months ended
Nine months ended
2016
2015
2016
2015
Research and development
$
$
$
$
General and administrative
$
$
$
$</t>
  </si>
  <si>
    <t>Summary of the assumptions used to estimate the fair values of the share options granted using the Black-Scholes option-pricing model</t>
  </si>
  <si>
    <t>Nine months ended
2016
2015
Expected term (years)
5 years
5 years
Expected volatility
68-73%
Risk free rate
0.17-1.07%
1.03-1.39%
Expected dividend yield</t>
  </si>
  <si>
    <t>General (Details) - USD ($) $ in Thousands</t>
  </si>
  <si>
    <t>Summary of Significant Accounting Policies - Reclassification - General Information (Details) - Reclassification - USD ($) $ in Thousands</t>
  </si>
  <si>
    <t>6 Months Ended</t>
  </si>
  <si>
    <t>Jun. 30, 2016</t>
  </si>
  <si>
    <t>Legal expenses related to patents</t>
  </si>
  <si>
    <t>Property and insurance costs</t>
  </si>
  <si>
    <t>Summary of Significant Accounting Policies - Reclassification - Tabular Information (Details) - USD ($) $ in Thousands</t>
  </si>
  <si>
    <t>Total operating expenses</t>
  </si>
  <si>
    <t>Previously Reported</t>
  </si>
  <si>
    <t>Summary of Significant Accounting Policies - Intangible Assets (Details)</t>
  </si>
  <si>
    <t>IP rights for licensed technology</t>
  </si>
  <si>
    <t>Intangibles</t>
  </si>
  <si>
    <t>Weighted-average amortization period (in years)</t>
  </si>
  <si>
    <t>7 years</t>
  </si>
  <si>
    <t>Revenue (Details) $ in Thousands, £ in Millions</t>
  </si>
  <si>
    <t>1 Months Ended</t>
  </si>
  <si>
    <t>12 Months Ended</t>
  </si>
  <si>
    <t>Jun. 30, 2014GBP (£)</t>
  </si>
  <si>
    <t>Jun. 30, 2014USD ($)</t>
  </si>
  <si>
    <t>Dec. 31, 2016USD ($)</t>
  </si>
  <si>
    <t>Sep. 30, 2016USD ($)Milestone</t>
  </si>
  <si>
    <t>Jun. 30, 2016USD ($)</t>
  </si>
  <si>
    <t>Dec. 31, 2015USD ($)</t>
  </si>
  <si>
    <t>Sep. 30, 2016USD ($)Milestoneitem</t>
  </si>
  <si>
    <t>Dec. 31, 2020USD ($)</t>
  </si>
  <si>
    <t>Dec. 31, 2019USD ($)</t>
  </si>
  <si>
    <t>Dec. 31, 2018USD ($)</t>
  </si>
  <si>
    <t>Dec. 31, 2017USD ($)</t>
  </si>
  <si>
    <t>Jun. 30, 2015USD ($)</t>
  </si>
  <si>
    <t>Collaboration and License Agreement</t>
  </si>
  <si>
    <t>Revenue recognized</t>
  </si>
  <si>
    <t>Collaborative arrangement | GlaxoSmithKline Intellectual Property Development Ltd</t>
  </si>
  <si>
    <t>Number of additional target peptides, that the entity has right to nominate | item</t>
  </si>
  <si>
    <t>Upfront payment received</t>
  </si>
  <si>
    <t>Milestone payments received</t>
  </si>
  <si>
    <t>Number of milestones achieved during the period | Milestone</t>
  </si>
  <si>
    <t>Royalties received</t>
  </si>
  <si>
    <t>Written notice period required to be served for the termination of agreement for material breach (in days)</t>
  </si>
  <si>
    <t>60 days</t>
  </si>
  <si>
    <t>Notice period required to be served for the termination of agreement or specific program (in days)</t>
  </si>
  <si>
    <t>Maximum combination studies permitted | item</t>
  </si>
  <si>
    <t>Collaborative arrangement | GlaxoSmithKline Intellectual Property Development Ltd | Change in service delivery period in collaboration and license agreement</t>
  </si>
  <si>
    <t>Collaborative arrangement | GlaxoSmithKline Intellectual Property Development Ltd | Change in service delivery period in collaboration and license agreement | Adjustment</t>
  </si>
  <si>
    <t>Collaborative arrangement | GlaxoSmithKline Intellectual Property Development Ltd | Change in service delivery period in collaboration and license agreement | Forecast adjustment</t>
  </si>
  <si>
    <t>Earnings (loss) per share - Reconciliation of Earnings per share (Details) - USD ($) $ in Thousands</t>
  </si>
  <si>
    <t>Numerator for basic and diluted EPS</t>
  </si>
  <si>
    <t>Denominator for basic and diluted EPS</t>
  </si>
  <si>
    <t>Weighted average number of shares used to calculate basic and diluted loss per share (in shares)</t>
  </si>
  <si>
    <t>Earnings (loss) per share - Antidilutive Securities (Details) - shares</t>
  </si>
  <si>
    <t>Share options</t>
  </si>
  <si>
    <t>Antidilutive securities</t>
  </si>
  <si>
    <t>Potentially dilutive equity instruments excluded from the diluted loss per share (in shares)</t>
  </si>
  <si>
    <t>Property, plant and equipment, net - Tabular Disclosure (Details) - USD ($) $ in Thousands</t>
  </si>
  <si>
    <t>Property, plant and equipment</t>
  </si>
  <si>
    <t>Property, plant &amp; equipment, gross</t>
  </si>
  <si>
    <t>Less accumulated depreciation</t>
  </si>
  <si>
    <t>Property, plant &amp; equipment, net</t>
  </si>
  <si>
    <t>Computer equipment</t>
  </si>
  <si>
    <t>Laboratory equipment</t>
  </si>
  <si>
    <t>Office equipment</t>
  </si>
  <si>
    <t>Leasehold improvements</t>
  </si>
  <si>
    <t>Assets under construction</t>
  </si>
  <si>
    <t>Property, plant and equipment, net - Depreciation Expense (Details) - USD ($) $ in Thousands</t>
  </si>
  <si>
    <t>Depreciation expense</t>
  </si>
  <si>
    <t>Intangible assets, net - Tabular Disclosure (Details) - USD ($) $ in Thousands</t>
  </si>
  <si>
    <t>Acquired software licenses</t>
  </si>
  <si>
    <t>Less accumulated amortization</t>
  </si>
  <si>
    <t>Intangible assets, net - Amortization Expense (Details) - USD ($) $ in Thousands</t>
  </si>
  <si>
    <t>Amortization expense</t>
  </si>
  <si>
    <t>Intangible assets, net - Aggregate Amortization Expense (Details) $ in Thousands</t>
  </si>
  <si>
    <t>Sep. 30, 2016USD ($)</t>
  </si>
  <si>
    <t>Estimated aggregate amortization expense</t>
  </si>
  <si>
    <t>Estimated aggregate amortization expense, year ended September 30, 2017</t>
  </si>
  <si>
    <t>Estimated aggregate amortization expense, year ended September 30, 2018</t>
  </si>
  <si>
    <t>Estimated aggregate amortization expense, year ended September 30, 2019</t>
  </si>
  <si>
    <t>Estimated aggregate amortization expense, year ended September 30, 2020</t>
  </si>
  <si>
    <t>Estimated aggregate amortization expense, year ended September 30, 2021</t>
  </si>
  <si>
    <t>Accrued expenses and other current liabilities (Details) - USD ($) $ in Thousands</t>
  </si>
  <si>
    <t>Accrued purchases and clinical trial expenditure</t>
  </si>
  <si>
    <t>Accrued employee compensation and benefits payable</t>
  </si>
  <si>
    <t>Other current liabilities</t>
  </si>
  <si>
    <t>Total</t>
  </si>
  <si>
    <t>Contingencies and commitments - Future Minimum Lease Payments (Details) $ in Thousands</t>
  </si>
  <si>
    <t>Future minimum payments under operating leases</t>
  </si>
  <si>
    <t>Thereafter</t>
  </si>
  <si>
    <t>Contingencies and commitments - Lease Expenses (Details) - USD ($) $ in Thousands</t>
  </si>
  <si>
    <t>Lease expenses</t>
  </si>
  <si>
    <t>Contingencies and commitments - Operating Leases (Details)</t>
  </si>
  <si>
    <t>Research and Development Facility in Oxfordshire, U.K.</t>
  </si>
  <si>
    <t>Lease term (in years)</t>
  </si>
  <si>
    <t>25 years</t>
  </si>
  <si>
    <t>Contingencies and commitments - Capital Commitments (Details) - Capital commitments $ in Thousands</t>
  </si>
  <si>
    <t>Committed amount</t>
  </si>
  <si>
    <t>Period in which commitments will be expected to incur (in years)</t>
  </si>
  <si>
    <t>1 year</t>
  </si>
  <si>
    <t>Contingencies and commitments - Clinical Trials and Contract Manufacturing Commitments (Details) - Clinical trials and contract manufacturing commitments - USD ($) $ in Thousands</t>
  </si>
  <si>
    <t>Other commitments</t>
  </si>
  <si>
    <t>Other commitments, due within one year</t>
  </si>
  <si>
    <t>Other commitments, due in one to three years</t>
  </si>
  <si>
    <t>Other commitments, due in three to five years</t>
  </si>
  <si>
    <t>Other commitments, due after five years</t>
  </si>
  <si>
    <t>Subcontract costs</t>
  </si>
  <si>
    <t>Contingencies and commitments - Collaborations and License Agreements (Details) - USD ($) $ in Millions</t>
  </si>
  <si>
    <t>Jun. 16, 2016</t>
  </si>
  <si>
    <t>Feb. 29, 2016</t>
  </si>
  <si>
    <t>Nov. 30, 2015</t>
  </si>
  <si>
    <t>Dec. 31, 2012</t>
  </si>
  <si>
    <t>ThermoFisher Scientific</t>
  </si>
  <si>
    <t>Supply contract agreement period (in years)</t>
  </si>
  <si>
    <t>5 years</t>
  </si>
  <si>
    <t>Collaborative arrangement | Universal Cells, Inc.</t>
  </si>
  <si>
    <t>Upfront license and startup fees</t>
  </si>
  <si>
    <t>Milestone payments</t>
  </si>
  <si>
    <t>Further potential milestone payments</t>
  </si>
  <si>
    <t>Collaborative arrangement | Life Technologies Corp</t>
  </si>
  <si>
    <t>Upfront license fees</t>
  </si>
  <si>
    <t>Minimum annual royalties as a percentage of prior year running royalties (as a percent)</t>
  </si>
  <si>
    <t>50.00%</t>
  </si>
  <si>
    <t>Share-based compensation - Share-based Compensation Expense (Details) - USD ($) $ in Thousands</t>
  </si>
  <si>
    <t>Total share-based compensation expense included in the consolidated statements of operations</t>
  </si>
  <si>
    <t>Total share-based compensation expense</t>
  </si>
  <si>
    <t>Share-based compensation - Options (Details) - $ / shares</t>
  </si>
  <si>
    <t>Number of options granted (in shares)</t>
  </si>
  <si>
    <t>Weighted average fair value (in dollars per share)</t>
  </si>
  <si>
    <t>Share-based compensation - Fair Value Assumptions (Details) - company</t>
  </si>
  <si>
    <t>Assumptions used to estimate the fair values of the share options granted using the Black-Scholes option-pricing model</t>
  </si>
  <si>
    <t>Expected term (in years)</t>
  </si>
  <si>
    <t>Expected volatility, minimum (as a percent)</t>
  </si>
  <si>
    <t>68.00%</t>
  </si>
  <si>
    <t>Expected volatility (as a percent)</t>
  </si>
  <si>
    <t>60.00%</t>
  </si>
  <si>
    <t>Expected volatility, maximum (as a percent)</t>
  </si>
  <si>
    <t>73.00%</t>
  </si>
  <si>
    <t>Risk free rate, minimum (as a percent)</t>
  </si>
  <si>
    <t>0.17%</t>
  </si>
  <si>
    <t>1.03%</t>
  </si>
  <si>
    <t>Risk free rate, maximum (as a percent)</t>
  </si>
  <si>
    <t>1.07%</t>
  </si>
  <si>
    <t>1.39%</t>
  </si>
  <si>
    <t>Expected dividend yield (as a percent)</t>
  </si>
  <si>
    <t>0.00%</t>
  </si>
  <si>
    <t>Number of companies with similar public securities, considered for expected volatility rate computation</t>
  </si>
  <si>
    <t>Share-based compensation - Options Granted to Nonemployees (Details) - Nonemployees - USD ($) $ in Thousands</t>
  </si>
  <si>
    <t>Share based compensation</t>
  </si>
  <si>
    <t>Number of options granted outstanding (in shares)</t>
  </si>
  <si>
    <t>Share based payment charge (benefi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122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2471190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6</v>
      </c>
      <c t="s" s="2" r="B1">
        <v>1</v>
      </c>
    </row>
    <row spans="1:2" r="2">
      <c t="s" s="2" r="B2">
        <v>2</v>
      </c>
    </row>
    <row spans="1:2" r="3">
      <c t="s" s="3" r="A3">
        <v>126</v>
      </c>
    </row>
    <row spans="1:2" r="4">
      <c t="s" s="4" r="A4">
        <v>126</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71</v>
      </c>
      <c t="s" s="2" r="B1">
        <v>1</v>
      </c>
    </row>
    <row spans="1:2" r="2">
      <c t="s" s="2" r="B2">
        <v>2</v>
      </c>
    </row>
    <row spans="1:2" r="3">
      <c t="s" s="3" r="A3">
        <v>71</v>
      </c>
    </row>
    <row spans="1:2" r="4">
      <c t="s" s="4" r="A4">
        <v>71</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4</v>
      </c>
      <c t="s" s="2" r="B1">
        <v>1</v>
      </c>
    </row>
    <row spans="1:2" r="2">
      <c t="s" s="2" r="B2">
        <v>2</v>
      </c>
    </row>
    <row spans="1:2" r="3">
      <c t="s" s="3" r="A3">
        <v>34</v>
      </c>
    </row>
    <row spans="1:2" r="4">
      <c t="s" s="4" r="A4">
        <v>34</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40</v>
      </c>
      <c t="s" s="2" r="B1">
        <v>1</v>
      </c>
    </row>
    <row spans="1:2" r="2">
      <c t="s" s="2" r="B2">
        <v>2</v>
      </c>
    </row>
    <row spans="1:2" r="3">
      <c t="s" s="3" r="A3">
        <v>126</v>
      </c>
    </row>
    <row spans="1:2" r="4">
      <c t="s" s="4" r="A4">
        <v>141</v>
      </c>
      <c t="s" s="4" r="B4">
        <v>142</v>
      </c>
    </row>
    <row spans="1:2" r="5">
      <c t="s" s="4" r="A5">
        <v>143</v>
      </c>
      <c t="s" s="4" r="B5">
        <v>144</v>
      </c>
    </row>
    <row spans="1:2" r="6">
      <c t="s" s="4" r="A6">
        <v>145</v>
      </c>
      <c t="s" s="4" r="B6">
        <v>146</v>
      </c>
    </row>
    <row spans="1:2" r="7">
      <c t="s" s="4" r="A7">
        <v>71</v>
      </c>
      <c t="s" s="4" r="B7">
        <v>147</v>
      </c>
    </row>
    <row spans="1:2" r="8">
      <c t="s" s="4" r="A8">
        <v>148</v>
      </c>
      <c t="s" s="4" r="B8">
        <v>149</v>
      </c>
    </row>
    <row spans="1:2" r="9">
      <c t="s" s="4" r="A9">
        <v>150</v>
      </c>
      <c t="s" s="4" r="B9">
        <v>151</v>
      </c>
    </row>
    <row spans="1:2" r="10">
      <c t="s" s="4" r="A10">
        <v>152</v>
      </c>
      <c t="s" s="4" r="B10">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29</v>
      </c>
    </row>
    <row spans="1:2" r="4">
      <c t="s" s="4" r="A4">
        <v>155</v>
      </c>
      <c t="s" s="4" r="B4">
        <v>156</v>
      </c>
    </row>
    <row spans="1:2" r="5">
      <c t="s" s="4" r="A5">
        <v>157</v>
      </c>
      <c t="s" s="4" r="B5">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0440</v>
      </c>
      <c t="n" s="7" r="C3">
        <v>194263</v>
      </c>
    </row>
    <row spans="1:3" r="4">
      <c t="s" s="4" r="A4">
        <v>28</v>
      </c>
      <c t="n" s="6" r="B4">
        <v>47064</v>
      </c>
      <c t="n" s="6" r="C4">
        <v>54620</v>
      </c>
    </row>
    <row spans="1:3" r="5">
      <c t="s" s="4" r="A5">
        <v>29</v>
      </c>
      <c t="n" s="6" r="C5">
        <v>744</v>
      </c>
    </row>
    <row spans="1:3" r="6">
      <c t="s" s="4" r="A6">
        <v>30</v>
      </c>
      <c t="n" s="6" r="B6">
        <v>12040</v>
      </c>
      <c t="n" s="6" r="C6">
        <v>13420</v>
      </c>
    </row>
    <row spans="1:3" r="7">
      <c t="s" s="4" r="A7">
        <v>31</v>
      </c>
      <c t="n" s="6" r="B7">
        <v>199544</v>
      </c>
      <c t="n" s="6" r="C7">
        <v>263047</v>
      </c>
    </row>
    <row spans="1:3" r="8">
      <c t="s" s="4" r="A8">
        <v>32</v>
      </c>
      <c t="n" s="6" r="B8">
        <v>4146</v>
      </c>
      <c t="n" s="6" r="C8">
        <v>4508</v>
      </c>
    </row>
    <row spans="1:3" r="9">
      <c t="s" s="4" r="A9">
        <v>33</v>
      </c>
      <c t="n" s="6" r="B9">
        <v>2741</v>
      </c>
      <c t="n" s="6" r="C9">
        <v>4736</v>
      </c>
    </row>
    <row spans="1:3" r="10">
      <c t="s" s="4" r="A10">
        <v>34</v>
      </c>
      <c t="n" s="6" r="B10">
        <v>15086</v>
      </c>
      <c t="n" s="6" r="C10">
        <v>13225</v>
      </c>
    </row>
    <row spans="1:3" r="11">
      <c t="s" s="4" r="A11">
        <v>35</v>
      </c>
      <c t="n" s="6" r="B11">
        <v>1127</v>
      </c>
      <c t="n" s="6" r="C11">
        <v>305</v>
      </c>
    </row>
    <row spans="1:3" r="12">
      <c t="s" s="4" r="A12">
        <v>36</v>
      </c>
      <c t="n" s="6" r="B12">
        <v>222644</v>
      </c>
      <c t="n" s="6" r="C12">
        <v>285821</v>
      </c>
    </row>
    <row spans="1:3" r="13">
      <c t="s" s="3" r="A13">
        <v>37</v>
      </c>
    </row>
    <row spans="1:3" r="14">
      <c t="s" s="4" r="A14">
        <v>38</v>
      </c>
      <c t="n" s="6" r="B14">
        <v>3193</v>
      </c>
      <c t="n" s="6" r="C14">
        <v>7884</v>
      </c>
    </row>
    <row spans="1:3" r="15">
      <c t="s" s="4" r="A15">
        <v>39</v>
      </c>
      <c t="n" s="6" r="B15">
        <v>9954</v>
      </c>
      <c t="n" s="6" r="C15">
        <v>7518</v>
      </c>
    </row>
    <row spans="1:3" r="16">
      <c t="s" s="4" r="A16">
        <v>40</v>
      </c>
      <c t="n" s="6" r="B16">
        <v>9514</v>
      </c>
      <c t="n" s="6" r="C16">
        <v>12487</v>
      </c>
    </row>
    <row spans="1:3" r="17">
      <c t="s" s="4" r="A17">
        <v>41</v>
      </c>
      <c t="n" s="6" r="B17">
        <v>22661</v>
      </c>
      <c t="n" s="6" r="C17">
        <v>27889</v>
      </c>
    </row>
    <row spans="1:3" r="18">
      <c t="s" s="4" r="A18">
        <v>42</v>
      </c>
      <c t="n" s="6" r="B18">
        <v>19335</v>
      </c>
      <c t="n" s="6" r="C18">
        <v>22939</v>
      </c>
    </row>
    <row spans="1:3" r="19">
      <c t="s" s="4" r="A19">
        <v>43</v>
      </c>
      <c t="n" s="6" r="B19">
        <v>644</v>
      </c>
    </row>
    <row spans="1:3" r="20">
      <c t="s" s="4" r="A20">
        <v>44</v>
      </c>
      <c t="n" s="6" r="B20">
        <v>42640</v>
      </c>
      <c t="n" s="6" r="C20">
        <v>50828</v>
      </c>
    </row>
    <row spans="1:3" r="21">
      <c t="s" s="4" r="A21">
        <v>45</v>
      </c>
      <c t="s" s="4" r="B21">
        <v>46</v>
      </c>
      <c t="s" s="4" r="C21">
        <v>46</v>
      </c>
    </row>
    <row spans="1:3" r="22">
      <c t="s" s="3" r="A22">
        <v>47</v>
      </c>
    </row>
    <row spans="1:3" r="23">
      <c t="s" s="4" r="A23">
        <v>48</v>
      </c>
      <c t="n" s="6" r="B23">
        <v>682</v>
      </c>
      <c t="n" s="6" r="C23">
        <v>682</v>
      </c>
    </row>
    <row spans="1:3" r="24">
      <c t="s" s="4" r="A24">
        <v>49</v>
      </c>
      <c t="n" s="6" r="B24">
        <v>339188</v>
      </c>
      <c t="n" s="6" r="C24">
        <v>332363</v>
      </c>
    </row>
    <row spans="1:3" r="25">
      <c t="s" s="4" r="A25">
        <v>50</v>
      </c>
      <c t="n" s="6" r="B25">
        <v>-13788</v>
      </c>
      <c t="n" s="6" r="C25">
        <v>-8139</v>
      </c>
    </row>
    <row spans="1:3" r="26">
      <c t="s" s="4" r="A26">
        <v>51</v>
      </c>
      <c t="n" s="6" r="B26">
        <v>-146078</v>
      </c>
      <c t="n" s="6" r="C26">
        <v>-89913</v>
      </c>
    </row>
    <row spans="1:3" r="27">
      <c t="s" s="4" r="A27">
        <v>52</v>
      </c>
      <c t="n" s="6" r="B27">
        <v>180004</v>
      </c>
      <c t="n" s="6" r="C27">
        <v>234993</v>
      </c>
    </row>
    <row spans="1:3" r="28">
      <c t="s" s="4" r="A28">
        <v>53</v>
      </c>
      <c t="n" s="7" r="B28">
        <v>222644</v>
      </c>
      <c t="n" s="7" r="C28">
        <v>285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9</v>
      </c>
      <c t="s" s="2" r="B1">
        <v>1</v>
      </c>
    </row>
    <row spans="1:2" r="2">
      <c t="s" s="2" r="B2">
        <v>2</v>
      </c>
    </row>
    <row spans="1:2" r="3">
      <c t="s" s="3" r="A3">
        <v>34</v>
      </c>
    </row>
    <row spans="1:2" r="4">
      <c t="s" s="4" r="A4">
        <v>160</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2</v>
      </c>
      <c t="s" s="2" r="B1">
        <v>1</v>
      </c>
    </row>
    <row spans="1:2" r="2">
      <c t="s" s="2" r="B2">
        <v>2</v>
      </c>
    </row>
    <row spans="1:2" r="3">
      <c t="s" s="3" r="A3">
        <v>132</v>
      </c>
    </row>
    <row spans="1:2" r="4">
      <c t="s" s="4" r="A4">
        <v>163</v>
      </c>
      <c t="s" s="4"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5</v>
      </c>
      <c t="s" s="2" r="B1">
        <v>1</v>
      </c>
    </row>
    <row spans="1:2" r="2">
      <c t="s" s="2" r="B2">
        <v>2</v>
      </c>
    </row>
    <row spans="1:2" r="3">
      <c t="s" s="3" r="A3">
        <v>134</v>
      </c>
    </row>
    <row spans="1:2" r="4">
      <c t="s" s="4" r="A4">
        <v>166</v>
      </c>
      <c t="s" s="4" r="B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8</v>
      </c>
      <c t="s" s="2" r="B1">
        <v>1</v>
      </c>
    </row>
    <row spans="1:2" r="2">
      <c t="s" s="2" r="B2">
        <v>2</v>
      </c>
    </row>
    <row spans="1:2" r="3">
      <c t="s" s="3" r="A3">
        <v>136</v>
      </c>
    </row>
    <row spans="1:2" r="4">
      <c t="s" s="4" r="A4">
        <v>169</v>
      </c>
      <c t="s" s="4" r="B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38</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76</v>
      </c>
      <c t="s" s="2" r="B1">
        <v>2</v>
      </c>
      <c t="s" s="2" r="C1">
        <v>25</v>
      </c>
    </row>
    <row spans="1:3" r="2">
      <c t="s" s="3" r="A2">
        <v>124</v>
      </c>
    </row>
    <row spans="1:3" r="3">
      <c t="s" s="4" r="A3">
        <v>51</v>
      </c>
      <c t="n" s="7" r="B3">
        <v>146078</v>
      </c>
      <c t="n" s="7" r="C3">
        <v>8991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177</v>
      </c>
      <c t="s" s="2" r="B1">
        <v>68</v>
      </c>
      <c t="s" s="2" r="C1">
        <v>178</v>
      </c>
      <c t="s" s="2" r="D1">
        <v>1</v>
      </c>
    </row>
    <row spans="1:4" r="2">
      <c t="s" s="2" r="B2">
        <v>69</v>
      </c>
      <c t="s" s="2" r="C2">
        <v>179</v>
      </c>
      <c t="s" s="2" r="D2">
        <v>69</v>
      </c>
    </row>
    <row spans="1:4" r="3">
      <c t="s" s="4" r="A3">
        <v>73</v>
      </c>
    </row>
    <row spans="1:4" r="4">
      <c t="s" s="3" r="A4">
        <v>72</v>
      </c>
    </row>
    <row spans="1:4" r="5">
      <c t="s" s="4" r="A5">
        <v>180</v>
      </c>
      <c t="n" s="7" r="B5">
        <v>-65</v>
      </c>
      <c t="n" s="7" r="C5">
        <v>-149</v>
      </c>
      <c t="n" s="7" r="D5">
        <v>-215</v>
      </c>
    </row>
    <row spans="1:4" r="6">
      <c t="s" s="4" r="A6">
        <v>181</v>
      </c>
      <c t="n" s="6" r="B6">
        <v>641</v>
      </c>
      <c t="n" s="6" r="C6">
        <v>1373</v>
      </c>
      <c t="n" s="6" r="D6">
        <v>1397</v>
      </c>
    </row>
    <row spans="1:4" r="7">
      <c t="s" s="4" r="A7">
        <v>74</v>
      </c>
    </row>
    <row spans="1:4" r="8">
      <c t="s" s="3" r="A8">
        <v>72</v>
      </c>
    </row>
    <row spans="1:4" r="9">
      <c t="s" s="4" r="A9">
        <v>180</v>
      </c>
      <c t="n" s="6" r="B9">
        <v>65</v>
      </c>
      <c t="n" s="6" r="C9">
        <v>149</v>
      </c>
      <c t="n" s="6" r="D9">
        <v>215</v>
      </c>
    </row>
    <row spans="1:4" r="10">
      <c t="s" s="4" r="A10">
        <v>181</v>
      </c>
      <c t="n" s="7" r="B10">
        <v>-641</v>
      </c>
      <c t="n" s="7" r="C10">
        <v>-1373</v>
      </c>
      <c t="n" s="7" r="D10">
        <v>-13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2</v>
      </c>
      <c t="s" s="2" r="B1">
        <v>68</v>
      </c>
      <c t="s" s="2" r="D1">
        <v>1</v>
      </c>
    </row>
    <row spans="1:5" r="2">
      <c t="s" s="2" r="B2">
        <v>2</v>
      </c>
      <c t="s" s="2" r="C2">
        <v>69</v>
      </c>
      <c t="s" s="2" r="D2">
        <v>2</v>
      </c>
      <c t="s" s="2" r="E2">
        <v>69</v>
      </c>
    </row>
    <row spans="1:5" r="3">
      <c t="s" s="3" r="A3">
        <v>72</v>
      </c>
    </row>
    <row spans="1:5" r="4">
      <c t="s" s="4" r="A4">
        <v>73</v>
      </c>
      <c t="n" s="7" r="B4">
        <v>15610</v>
      </c>
      <c t="n" s="7" r="C4">
        <v>8853</v>
      </c>
      <c t="n" s="7" r="D4">
        <v>46942</v>
      </c>
      <c t="n" s="7" r="E4">
        <v>23838</v>
      </c>
    </row>
    <row spans="1:5" r="5">
      <c t="s" s="4" r="A5">
        <v>74</v>
      </c>
      <c t="n" s="6" r="B5">
        <v>5424</v>
      </c>
      <c t="n" s="6" r="C5">
        <v>4403</v>
      </c>
      <c t="n" s="6" r="D5">
        <v>16863</v>
      </c>
      <c t="n" s="6" r="E5">
        <v>11643</v>
      </c>
    </row>
    <row spans="1:5" r="6">
      <c t="s" s="4" r="A6">
        <v>183</v>
      </c>
      <c t="n" s="7" r="B6">
        <v>21034</v>
      </c>
      <c t="n" s="6" r="C6">
        <v>13256</v>
      </c>
      <c t="n" s="7" r="D6">
        <v>63805</v>
      </c>
      <c t="n" s="6" r="E6">
        <v>35481</v>
      </c>
    </row>
    <row spans="1:5" r="7">
      <c t="s" s="4" r="A7">
        <v>184</v>
      </c>
    </row>
    <row spans="1:5" r="8">
      <c t="s" s="3" r="A8">
        <v>72</v>
      </c>
    </row>
    <row spans="1:5" r="9">
      <c t="s" s="4" r="A9">
        <v>73</v>
      </c>
      <c t="n" s="6" r="C9">
        <v>8277</v>
      </c>
      <c t="n" s="6" r="E9">
        <v>22656</v>
      </c>
    </row>
    <row spans="1:5" r="10">
      <c t="s" s="4" r="A10">
        <v>74</v>
      </c>
      <c t="n" s="6" r="C10">
        <v>4979</v>
      </c>
      <c t="n" s="6" r="E10">
        <v>12825</v>
      </c>
    </row>
    <row spans="1:5" r="11">
      <c t="s" s="4" r="A11">
        <v>183</v>
      </c>
      <c t="n" s="7" r="C11">
        <v>13256</v>
      </c>
      <c t="n" s="7" r="E11">
        <v>3548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5"/>
  </cols>
  <sheetData>
    <row spans="1:2" r="1">
      <c t="s" s="1" r="A1">
        <v>185</v>
      </c>
      <c t="s" s="2" r="B1">
        <v>1</v>
      </c>
    </row>
    <row spans="1:2" r="2">
      <c t="s" s="2" r="B2">
        <v>2</v>
      </c>
    </row>
    <row spans="1:2" r="3">
      <c t="s" s="4" r="A3">
        <v>186</v>
      </c>
    </row>
    <row spans="1:2" r="4">
      <c t="s" s="3" r="A4">
        <v>187</v>
      </c>
    </row>
    <row spans="1:2" r="5">
      <c t="s" s="4" r="A5">
        <v>188</v>
      </c>
      <c t="s" s="4" r="B5">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 customWidth="1" max="9" min="9" width="34"/>
    <col customWidth="1" max="10" min="10" width="21"/>
    <col customWidth="1" max="11" min="11" width="21"/>
    <col customWidth="1" max="12" min="12" width="21"/>
    <col customWidth="1" max="13" min="13" width="21"/>
    <col customWidth="1" max="14" min="14" width="21"/>
    <col customWidth="1" max="15" min="15" width="21"/>
  </cols>
  <sheetData>
    <row spans="1:15" r="1">
      <c t="s" s="1" r="A1">
        <v>190</v>
      </c>
      <c t="s" s="2" r="B1">
        <v>191</v>
      </c>
      <c t="s" s="2" r="D1">
        <v>68</v>
      </c>
      <c t="s" s="2" r="H1">
        <v>178</v>
      </c>
      <c t="s" s="2" r="I1">
        <v>1</v>
      </c>
      <c t="s" s="2" r="K1">
        <v>192</v>
      </c>
    </row>
    <row spans="1:15" r="2">
      <c t="s" s="2" r="B2">
        <v>193</v>
      </c>
      <c t="s" s="2" r="C2">
        <v>194</v>
      </c>
      <c t="s" s="2" r="D2">
        <v>195</v>
      </c>
      <c t="s" s="2" r="E2">
        <v>196</v>
      </c>
      <c t="s" s="2" r="F2">
        <v>197</v>
      </c>
      <c t="s" s="2" r="G2">
        <v>121</v>
      </c>
      <c t="s" s="2" r="H2">
        <v>198</v>
      </c>
      <c t="s" s="2" r="I2">
        <v>199</v>
      </c>
      <c t="s" s="2" r="J2">
        <v>121</v>
      </c>
      <c t="s" s="2" r="K2">
        <v>200</v>
      </c>
      <c t="s" s="2" r="L2">
        <v>201</v>
      </c>
      <c t="s" s="2" r="M2">
        <v>202</v>
      </c>
      <c t="s" s="2" r="N2">
        <v>203</v>
      </c>
      <c t="s" s="2" r="O2">
        <v>204</v>
      </c>
    </row>
    <row spans="1:15" r="3">
      <c t="s" s="3" r="A3">
        <v>205</v>
      </c>
    </row>
    <row spans="1:15" r="4">
      <c t="s" s="4" r="A4">
        <v>206</v>
      </c>
      <c t="n" s="7" r="E4">
        <v>2416</v>
      </c>
      <c t="n" s="7" r="G4">
        <v>4948</v>
      </c>
      <c t="n" s="7" r="I4">
        <v>5662</v>
      </c>
      <c t="n" s="7" r="J4">
        <v>10459</v>
      </c>
    </row>
    <row spans="1:15" r="5">
      <c t="s" s="4" r="A5">
        <v>207</v>
      </c>
    </row>
    <row spans="1:15" r="6">
      <c t="s" s="3" r="A6">
        <v>205</v>
      </c>
    </row>
    <row spans="1:15" r="7">
      <c t="s" s="4" r="A7">
        <v>208</v>
      </c>
      <c t="n" s="6" r="I7">
        <v>3</v>
      </c>
    </row>
    <row spans="1:15" r="8">
      <c t="s" s="4" r="A8">
        <v>209</v>
      </c>
      <c t="n" s="10" r="B8">
        <v>25</v>
      </c>
      <c t="n" s="7" r="C8">
        <v>42100</v>
      </c>
    </row>
    <row spans="1:15" r="9">
      <c t="s" s="4" r="A9">
        <v>210</v>
      </c>
      <c t="n" s="7" r="H9">
        <v>14400</v>
      </c>
      <c t="n" s="7" r="O9">
        <v>7200</v>
      </c>
    </row>
    <row spans="1:15" r="10">
      <c t="s" s="4" r="A10">
        <v>211</v>
      </c>
      <c t="n" s="6" r="E10">
        <v>0</v>
      </c>
      <c t="n" s="6" r="I10">
        <v>0</v>
      </c>
    </row>
    <row spans="1:15" r="11">
      <c t="s" s="4" r="A11">
        <v>212</v>
      </c>
      <c t="n" s="7" r="I11">
        <v>0</v>
      </c>
    </row>
    <row spans="1:15" r="12">
      <c t="s" s="4" r="A12">
        <v>213</v>
      </c>
      <c t="s" s="4" r="I12">
        <v>214</v>
      </c>
    </row>
    <row spans="1:15" r="13">
      <c t="s" s="4" r="A13">
        <v>215</v>
      </c>
      <c t="s" s="4" r="I13">
        <v>214</v>
      </c>
    </row>
    <row spans="1:15" r="14">
      <c t="s" s="4" r="A14">
        <v>216</v>
      </c>
      <c t="n" s="6" r="I14">
        <v>8</v>
      </c>
    </row>
    <row spans="1:15" r="15">
      <c t="s" s="4" r="A15">
        <v>206</v>
      </c>
      <c t="n" s="7" r="E15">
        <v>2416</v>
      </c>
      <c t="n" s="7" r="G15">
        <v>4948</v>
      </c>
      <c t="n" s="7" r="I15">
        <v>5662</v>
      </c>
      <c t="n" s="7" r="J15">
        <v>10459</v>
      </c>
    </row>
    <row spans="1:15" r="16">
      <c t="s" s="4" r="A16">
        <v>217</v>
      </c>
    </row>
    <row spans="1:15" r="17">
      <c t="s" s="3" r="A17">
        <v>205</v>
      </c>
    </row>
    <row spans="1:15" r="18">
      <c t="s" s="4" r="A18">
        <v>206</v>
      </c>
      <c t="n" s="7" r="E18">
        <v>-336</v>
      </c>
    </row>
    <row spans="1:15" r="19">
      <c t="s" s="4" r="A19">
        <v>218</v>
      </c>
    </row>
    <row spans="1:15" r="20">
      <c t="s" s="3" r="A20">
        <v>205</v>
      </c>
    </row>
    <row spans="1:15" r="21">
      <c t="s" s="4" r="A21">
        <v>206</v>
      </c>
      <c t="n" s="7" r="F21">
        <v>-2785</v>
      </c>
    </row>
    <row spans="1:15" r="22">
      <c t="s" s="4" r="A22">
        <v>219</v>
      </c>
    </row>
    <row spans="1:15" r="23">
      <c t="s" s="3" r="A23">
        <v>205</v>
      </c>
    </row>
    <row spans="1:15" r="24">
      <c t="s" s="4" r="A24">
        <v>206</v>
      </c>
      <c t="n" s="7" r="D24">
        <v>-336</v>
      </c>
      <c t="n" s="7" r="K24">
        <v>1642</v>
      </c>
      <c t="n" s="7" r="L24">
        <v>1187</v>
      </c>
      <c t="n" s="7" r="M24">
        <v>1793</v>
      </c>
      <c t="n" s="7" r="N24">
        <v>-1344</v>
      </c>
    </row>
  </sheetData>
  <mergeCells count="5">
    <mergeCell ref="A1:A2"/>
    <mergeCell ref="B1:C1"/>
    <mergeCell ref="D1:G1"/>
    <mergeCell ref="I1:J1"/>
    <mergeCell ref="K1:O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4"/>
    <col customWidth="1" max="5" min="5" width="27"/>
  </cols>
  <sheetData>
    <row spans="1:5" r="1">
      <c t="s" s="1" r="A1">
        <v>54</v>
      </c>
      <c t="s" s="2" r="B1">
        <v>55</v>
      </c>
      <c t="s" s="2" r="C1">
        <v>56</v>
      </c>
      <c t="s" s="2" r="D1">
        <v>57</v>
      </c>
      <c t="s" s="2" r="E1">
        <v>58</v>
      </c>
    </row>
    <row spans="1:5" r="2">
      <c t="s" s="3" r="A2">
        <v>59</v>
      </c>
    </row>
    <row spans="1:5" r="3">
      <c t="s" s="4" r="A3">
        <v>60</v>
      </c>
      <c t="n" s="7" r="E3">
        <v>2</v>
      </c>
    </row>
    <row spans="1:5" r="4">
      <c t="s" s="4" r="A4">
        <v>61</v>
      </c>
      <c t="n" s="7" r="C4">
        <v>125</v>
      </c>
    </row>
    <row spans="1:5" r="5">
      <c t="s" s="4" r="A5">
        <v>62</v>
      </c>
      <c t="n" s="7" r="C5">
        <v>27</v>
      </c>
      <c t="n" s="7" r="E5">
        <v>288</v>
      </c>
    </row>
    <row spans="1:5" r="6">
      <c t="s" s="4" r="A6">
        <v>63</v>
      </c>
      <c t="n" s="8" r="B6">
        <v>0.001</v>
      </c>
      <c t="n" s="8" r="D6">
        <v>0.001</v>
      </c>
    </row>
    <row spans="1:5" r="7">
      <c t="s" s="4" r="A7">
        <v>64</v>
      </c>
      <c t="n" s="6" r="C7">
        <v>574711900</v>
      </c>
      <c t="n" s="6" r="E7">
        <v>574711900</v>
      </c>
    </row>
    <row spans="1:5" r="8">
      <c t="s" s="4" r="A8">
        <v>65</v>
      </c>
      <c t="n" s="6" r="C8">
        <v>424711900</v>
      </c>
      <c t="n" s="6" r="E8">
        <v>424711900</v>
      </c>
    </row>
    <row spans="1:5" r="9">
      <c t="s" s="4" r="A9">
        <v>66</v>
      </c>
      <c t="n" s="6" r="C9">
        <v>424711900</v>
      </c>
      <c t="n" s="6" r="E9">
        <v>424711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0</v>
      </c>
      <c t="s" s="2" r="B1">
        <v>68</v>
      </c>
      <c t="s" s="2" r="D1">
        <v>1</v>
      </c>
    </row>
    <row spans="1:5" r="2">
      <c t="s" s="2" r="B2">
        <v>2</v>
      </c>
      <c t="s" s="2" r="C2">
        <v>69</v>
      </c>
      <c t="s" s="2" r="D2">
        <v>2</v>
      </c>
      <c t="s" s="2" r="E2">
        <v>69</v>
      </c>
    </row>
    <row spans="1:5" r="3">
      <c t="s" s="3" r="A3">
        <v>221</v>
      </c>
    </row>
    <row spans="1:5" r="4">
      <c t="s" s="4" r="A4">
        <v>81</v>
      </c>
      <c t="n" s="7" r="B4">
        <v>-18494</v>
      </c>
      <c t="n" s="7" r="C4">
        <v>-6242</v>
      </c>
      <c t="n" s="7" r="D4">
        <v>-56165</v>
      </c>
      <c t="n" s="7" r="E4">
        <v>-22755</v>
      </c>
    </row>
    <row spans="1:5" r="5">
      <c t="s" s="4" r="A5">
        <v>82</v>
      </c>
      <c t="n" s="6" r="E5">
        <v>-8663</v>
      </c>
    </row>
    <row spans="1:5" r="6">
      <c t="s" s="4" r="A6">
        <v>83</v>
      </c>
      <c t="n" s="7" r="B6">
        <v>-18494</v>
      </c>
      <c t="n" s="7" r="C6">
        <v>-6242</v>
      </c>
      <c t="n" s="7" r="D6">
        <v>-56165</v>
      </c>
      <c t="n" s="7" r="E6">
        <v>-31418</v>
      </c>
    </row>
    <row spans="1:5" r="7">
      <c t="s" s="3" r="A7">
        <v>222</v>
      </c>
    </row>
    <row spans="1:5" r="8">
      <c t="s" s="4" r="A8">
        <v>223</v>
      </c>
      <c t="n" s="6" r="B8">
        <v>424711900</v>
      </c>
      <c t="n" s="6" r="C8">
        <v>424711900</v>
      </c>
      <c t="n" s="6" r="D8">
        <v>424711900</v>
      </c>
      <c t="n" s="6" r="E8">
        <v>30794349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4</v>
      </c>
      <c t="s" s="2" r="B1">
        <v>68</v>
      </c>
      <c t="s" s="2" r="D1">
        <v>1</v>
      </c>
    </row>
    <row spans="1:5" r="2">
      <c t="s" s="2" r="B2">
        <v>2</v>
      </c>
      <c t="s" s="2" r="C2">
        <v>69</v>
      </c>
      <c t="s" s="2" r="D2">
        <v>2</v>
      </c>
      <c t="s" s="2" r="E2">
        <v>69</v>
      </c>
    </row>
    <row spans="1:5" r="3">
      <c t="s" s="4" r="A3">
        <v>225</v>
      </c>
    </row>
    <row spans="1:5" r="4">
      <c t="s" s="3" r="A4">
        <v>226</v>
      </c>
    </row>
    <row spans="1:5" r="5">
      <c t="s" s="4" r="A5">
        <v>227</v>
      </c>
      <c t="n" s="6" r="B5">
        <v>47392118</v>
      </c>
      <c t="n" s="6" r="C5">
        <v>31432048</v>
      </c>
      <c t="n" s="6" r="D5">
        <v>44951407</v>
      </c>
      <c t="n" s="6" r="E5">
        <v>2754136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8</v>
      </c>
      <c t="s" s="2" r="B1">
        <v>2</v>
      </c>
      <c t="s" s="2" r="C1">
        <v>25</v>
      </c>
    </row>
    <row spans="1:3" r="2">
      <c t="s" s="3" r="A2">
        <v>229</v>
      </c>
    </row>
    <row spans="1:3" r="3">
      <c t="s" s="4" r="A3">
        <v>230</v>
      </c>
      <c t="n" s="7" r="B3">
        <v>19015</v>
      </c>
      <c t="n" s="7" r="C3">
        <v>15234</v>
      </c>
    </row>
    <row spans="1:3" r="4">
      <c t="s" s="4" r="A4">
        <v>231</v>
      </c>
      <c t="n" s="6" r="B4">
        <v>-3929</v>
      </c>
      <c t="n" s="6" r="C4">
        <v>-2009</v>
      </c>
    </row>
    <row spans="1:3" r="5">
      <c t="s" s="4" r="A5">
        <v>232</v>
      </c>
      <c t="n" s="6" r="B5">
        <v>15086</v>
      </c>
      <c t="n" s="6" r="C5">
        <v>13225</v>
      </c>
    </row>
    <row spans="1:3" r="6">
      <c t="s" s="4" r="A6">
        <v>233</v>
      </c>
    </row>
    <row spans="1:3" r="7">
      <c t="s" s="3" r="A7">
        <v>229</v>
      </c>
    </row>
    <row spans="1:3" r="8">
      <c t="s" s="4" r="A8">
        <v>230</v>
      </c>
      <c t="n" s="6" r="B8">
        <v>1592</v>
      </c>
      <c t="n" s="6" r="C8">
        <v>1182</v>
      </c>
    </row>
    <row spans="1:3" r="9">
      <c t="s" s="4" r="A9">
        <v>234</v>
      </c>
    </row>
    <row spans="1:3" r="10">
      <c t="s" s="3" r="A10">
        <v>229</v>
      </c>
    </row>
    <row spans="1:3" r="11">
      <c t="s" s="4" r="A11">
        <v>230</v>
      </c>
      <c t="n" s="6" r="B11">
        <v>11648</v>
      </c>
      <c t="n" s="6" r="C11">
        <v>11016</v>
      </c>
    </row>
    <row spans="1:3" r="12">
      <c t="s" s="4" r="A12">
        <v>235</v>
      </c>
    </row>
    <row spans="1:3" r="13">
      <c t="s" s="3" r="A13">
        <v>229</v>
      </c>
    </row>
    <row spans="1:3" r="14">
      <c t="s" s="4" r="A14">
        <v>230</v>
      </c>
      <c t="n" s="6" r="B14">
        <v>230</v>
      </c>
      <c t="n" s="6" r="C14">
        <v>258</v>
      </c>
    </row>
    <row spans="1:3" r="15">
      <c t="s" s="4" r="A15">
        <v>236</v>
      </c>
    </row>
    <row spans="1:3" r="16">
      <c t="s" s="3" r="A16">
        <v>229</v>
      </c>
    </row>
    <row spans="1:3" r="17">
      <c t="s" s="4" r="A17">
        <v>230</v>
      </c>
      <c t="n" s="6" r="B17">
        <v>1476</v>
      </c>
      <c t="n" s="6" r="C17">
        <v>1631</v>
      </c>
    </row>
    <row spans="1:3" r="18">
      <c t="s" s="4" r="A18">
        <v>237</v>
      </c>
    </row>
    <row spans="1:3" r="19">
      <c t="s" s="3" r="A19">
        <v>229</v>
      </c>
    </row>
    <row spans="1:3" r="20">
      <c t="s" s="4" r="A20">
        <v>230</v>
      </c>
      <c t="n" s="7" r="B20">
        <v>4069</v>
      </c>
      <c t="n" s="7" r="C20">
        <v>11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8</v>
      </c>
      <c t="s" s="2" r="B1">
        <v>68</v>
      </c>
      <c t="s" s="2" r="D1">
        <v>1</v>
      </c>
    </row>
    <row spans="1:5" r="2">
      <c t="s" s="2" r="B2">
        <v>2</v>
      </c>
      <c t="s" s="2" r="C2">
        <v>69</v>
      </c>
      <c t="s" s="2" r="D2">
        <v>2</v>
      </c>
      <c t="s" s="2" r="E2">
        <v>69</v>
      </c>
    </row>
    <row spans="1:5" r="3">
      <c t="s" s="3" r="A3">
        <v>34</v>
      </c>
    </row>
    <row spans="1:5" r="4">
      <c t="s" s="4" r="A4">
        <v>239</v>
      </c>
      <c t="n" s="7" r="B4">
        <v>779</v>
      </c>
      <c t="n" s="7" r="C4">
        <v>463</v>
      </c>
      <c t="n" s="7" r="D4">
        <v>2290</v>
      </c>
      <c t="n" s="7" r="E4">
        <v>8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40</v>
      </c>
      <c t="s" s="2" r="B1">
        <v>2</v>
      </c>
      <c t="s" s="2" r="C1">
        <v>25</v>
      </c>
    </row>
    <row spans="1:3" r="2">
      <c t="s" s="3" r="A2">
        <v>132</v>
      </c>
    </row>
    <row spans="1:3" r="3">
      <c t="s" s="4" r="A3">
        <v>241</v>
      </c>
      <c t="n" s="7" r="B3">
        <v>1324</v>
      </c>
      <c t="n" s="7" r="C3">
        <v>399</v>
      </c>
    </row>
    <row spans="1:3" r="4">
      <c t="s" s="4" r="A4">
        <v>242</v>
      </c>
      <c t="n" s="6" r="B4">
        <v>-197</v>
      </c>
      <c t="n" s="6" r="C4">
        <v>-94</v>
      </c>
    </row>
    <row spans="1:3" r="5">
      <c t="s" s="4" r="A5">
        <v>132</v>
      </c>
      <c t="n" s="6" r="B5">
        <v>1127</v>
      </c>
      <c t="n" s="6" r="C5">
        <v>305</v>
      </c>
    </row>
    <row spans="1:3" r="6">
      <c t="s" s="4" r="A6">
        <v>241</v>
      </c>
    </row>
    <row spans="1:3" r="7">
      <c t="s" s="3" r="A7">
        <v>132</v>
      </c>
    </row>
    <row spans="1:3" r="8">
      <c t="s" s="4" r="A8">
        <v>241</v>
      </c>
      <c t="n" s="6" r="B8">
        <v>1234</v>
      </c>
      <c t="n" s="7" r="C8">
        <v>399</v>
      </c>
    </row>
    <row spans="1:3" r="9">
      <c t="s" s="4" r="A9">
        <v>186</v>
      </c>
    </row>
    <row spans="1:3" r="10">
      <c t="s" s="3" r="A10">
        <v>132</v>
      </c>
    </row>
    <row spans="1:3" r="11">
      <c t="s" s="4" r="A11">
        <v>241</v>
      </c>
      <c t="n" s="7" r="B11">
        <v>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3</v>
      </c>
      <c t="s" s="2" r="B1">
        <v>68</v>
      </c>
      <c t="s" s="2" r="D1">
        <v>1</v>
      </c>
    </row>
    <row spans="1:5" r="2">
      <c t="s" s="2" r="B2">
        <v>2</v>
      </c>
      <c t="s" s="2" r="C2">
        <v>69</v>
      </c>
      <c t="s" s="2" r="D2">
        <v>2</v>
      </c>
      <c t="s" s="2" r="E2">
        <v>69</v>
      </c>
    </row>
    <row spans="1:5" r="3">
      <c t="s" s="3" r="A3">
        <v>132</v>
      </c>
    </row>
    <row spans="1:5" r="4">
      <c t="s" s="4" r="A4">
        <v>244</v>
      </c>
      <c t="n" s="7" r="B4">
        <v>40</v>
      </c>
      <c t="n" s="7" r="C4">
        <v>25</v>
      </c>
      <c t="n" s="7" r="D4">
        <v>122</v>
      </c>
      <c t="n" s="7" r="E4">
        <v>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45</v>
      </c>
      <c t="s" s="2" r="B1">
        <v>246</v>
      </c>
    </row>
    <row spans="1:2" r="2">
      <c t="s" s="3" r="A2">
        <v>247</v>
      </c>
    </row>
    <row spans="1:2" r="3">
      <c t="s" s="4" r="A3">
        <v>248</v>
      </c>
      <c t="n" s="7" r="B3">
        <v>410</v>
      </c>
    </row>
    <row spans="1:2" r="4">
      <c t="s" s="4" r="A4">
        <v>249</v>
      </c>
      <c t="n" s="6" r="B4">
        <v>364</v>
      </c>
    </row>
    <row spans="1:2" r="5">
      <c t="s" s="4" r="A5">
        <v>250</v>
      </c>
      <c t="n" s="6" r="B5">
        <v>309</v>
      </c>
    </row>
    <row spans="1:2" r="6">
      <c t="s" s="4" r="A6">
        <v>251</v>
      </c>
      <c t="n" s="6" r="B6">
        <v>13</v>
      </c>
    </row>
    <row spans="1:2" r="7">
      <c t="s" s="4" r="A7">
        <v>252</v>
      </c>
      <c t="n" s="7" r="B7">
        <v>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5</v>
      </c>
    </row>
    <row spans="1:3" r="2">
      <c t="s" s="3" r="A2">
        <v>134</v>
      </c>
    </row>
    <row spans="1:3" r="3">
      <c t="s" s="4" r="A3">
        <v>254</v>
      </c>
      <c t="n" s="7" r="B3">
        <v>8846</v>
      </c>
      <c t="n" s="7" r="C3">
        <v>6406</v>
      </c>
    </row>
    <row spans="1:3" r="4">
      <c t="s" s="4" r="A4">
        <v>255</v>
      </c>
      <c t="n" s="6" r="B4">
        <v>572</v>
      </c>
      <c t="n" s="6" r="C4">
        <v>368</v>
      </c>
    </row>
    <row spans="1:3" r="5">
      <c t="s" s="4" r="A5">
        <v>256</v>
      </c>
      <c t="n" s="6" r="B5">
        <v>536</v>
      </c>
      <c t="n" s="6" r="C5">
        <v>744</v>
      </c>
    </row>
    <row spans="1:3" r="6">
      <c t="s" s="4" r="A6">
        <v>257</v>
      </c>
      <c t="n" s="7" r="B6">
        <v>9954</v>
      </c>
      <c t="n" s="7" r="C6">
        <v>75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58</v>
      </c>
      <c t="s" s="2" r="B1">
        <v>246</v>
      </c>
    </row>
    <row spans="1:2" r="2">
      <c t="s" s="3" r="A2">
        <v>259</v>
      </c>
    </row>
    <row spans="1:2" r="3">
      <c t="n" s="6" r="A3">
        <v>2016</v>
      </c>
      <c t="n" s="7" r="B3">
        <v>471</v>
      </c>
    </row>
    <row spans="1:2" r="4">
      <c t="n" s="6" r="A4">
        <v>2017</v>
      </c>
      <c t="n" s="6" r="B4">
        <v>2560</v>
      </c>
    </row>
    <row spans="1:2" r="5">
      <c t="n" s="6" r="A5">
        <v>2018</v>
      </c>
      <c t="n" s="6" r="B5">
        <v>2819</v>
      </c>
    </row>
    <row spans="1:2" r="6">
      <c t="n" s="6" r="A6">
        <v>2019</v>
      </c>
      <c t="n" s="6" r="B6">
        <v>3455</v>
      </c>
    </row>
    <row spans="1:2" r="7">
      <c t="n" s="6" r="A7">
        <v>2020</v>
      </c>
      <c t="n" s="6" r="B7">
        <v>3331</v>
      </c>
    </row>
    <row spans="1:2" r="8">
      <c t="n" s="6" r="A8">
        <v>2021</v>
      </c>
      <c t="n" s="6" r="B8">
        <v>3208</v>
      </c>
    </row>
    <row spans="1:2" r="9">
      <c t="s" s="4" r="A9">
        <v>260</v>
      </c>
      <c t="n" s="6" r="B9">
        <v>18091</v>
      </c>
    </row>
    <row spans="1:2" r="10">
      <c t="s" s="4" r="A10">
        <v>257</v>
      </c>
      <c t="n" s="7" r="B10">
        <v>339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1</v>
      </c>
      <c t="s" s="2" r="B1">
        <v>68</v>
      </c>
      <c t="s" s="2" r="D1">
        <v>1</v>
      </c>
    </row>
    <row spans="1:5" r="2">
      <c t="s" s="2" r="B2">
        <v>2</v>
      </c>
      <c t="s" s="2" r="C2">
        <v>69</v>
      </c>
      <c t="s" s="2" r="D2">
        <v>2</v>
      </c>
      <c t="s" s="2" r="E2">
        <v>69</v>
      </c>
    </row>
    <row spans="1:5" r="3">
      <c t="s" s="3" r="A3">
        <v>136</v>
      </c>
    </row>
    <row spans="1:5" r="4">
      <c t="s" s="4" r="A4">
        <v>262</v>
      </c>
      <c t="n" s="7" r="B4">
        <v>327</v>
      </c>
      <c t="n" s="7" r="C4">
        <v>433</v>
      </c>
      <c t="n" s="7" r="D4">
        <v>1159</v>
      </c>
      <c t="n" s="7" r="E4">
        <v>8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2416</v>
      </c>
      <c t="n" s="7" r="C4">
        <v>4948</v>
      </c>
      <c t="n" s="7" r="D4">
        <v>5662</v>
      </c>
      <c t="n" s="7" r="E4">
        <v>10459</v>
      </c>
    </row>
    <row spans="1:5" r="5">
      <c t="s" s="3" r="A5">
        <v>72</v>
      </c>
    </row>
    <row spans="1:5" r="6">
      <c t="s" s="4" r="A6">
        <v>73</v>
      </c>
      <c t="n" s="6" r="B6">
        <v>-15610</v>
      </c>
      <c t="n" s="6" r="C6">
        <v>-8853</v>
      </c>
      <c t="n" s="6" r="D6">
        <v>-46942</v>
      </c>
      <c t="n" s="6" r="E6">
        <v>-23838</v>
      </c>
    </row>
    <row spans="1:5" r="7">
      <c t="s" s="4" r="A7">
        <v>74</v>
      </c>
      <c t="n" s="6" r="B7">
        <v>-5424</v>
      </c>
      <c t="n" s="6" r="C7">
        <v>-4403</v>
      </c>
      <c t="n" s="6" r="D7">
        <v>-16863</v>
      </c>
      <c t="n" s="6" r="E7">
        <v>-11643</v>
      </c>
    </row>
    <row spans="1:5" r="8">
      <c t="s" s="4" r="A8">
        <v>75</v>
      </c>
      <c t="n" s="6" r="B8">
        <v>-21034</v>
      </c>
      <c t="n" s="6" r="C8">
        <v>-13256</v>
      </c>
      <c t="n" s="6" r="D8">
        <v>-63805</v>
      </c>
      <c t="n" s="6" r="E8">
        <v>-35481</v>
      </c>
    </row>
    <row spans="1:5" r="9">
      <c t="s" s="4" r="A9">
        <v>76</v>
      </c>
      <c t="n" s="6" r="B9">
        <v>-18618</v>
      </c>
      <c t="n" s="6" r="C9">
        <v>-8308</v>
      </c>
      <c t="n" s="6" r="D9">
        <v>-58143</v>
      </c>
      <c t="n" s="6" r="E9">
        <v>-25022</v>
      </c>
    </row>
    <row spans="1:5" r="10">
      <c t="s" s="4" r="A10">
        <v>77</v>
      </c>
      <c t="n" s="6" r="B10">
        <v>289</v>
      </c>
      <c t="n" s="6" r="C10">
        <v>235</v>
      </c>
      <c t="n" s="6" r="D10">
        <v>839</v>
      </c>
      <c t="n" s="6" r="E10">
        <v>533</v>
      </c>
    </row>
    <row spans="1:5" r="11">
      <c t="s" s="4" r="A11">
        <v>78</v>
      </c>
      <c t="n" s="6" r="B11">
        <v>-61</v>
      </c>
      <c t="n" s="6" r="C11">
        <v>1851</v>
      </c>
      <c t="n" s="6" r="D11">
        <v>1595</v>
      </c>
      <c t="n" s="6" r="E11">
        <v>1952</v>
      </c>
    </row>
    <row spans="1:5" r="12">
      <c t="s" s="4" r="A12">
        <v>79</v>
      </c>
      <c t="n" s="6" r="B12">
        <v>-18390</v>
      </c>
      <c t="n" s="6" r="C12">
        <v>-6222</v>
      </c>
      <c t="n" s="6" r="D12">
        <v>-55709</v>
      </c>
      <c t="n" s="6" r="E12">
        <v>-22537</v>
      </c>
    </row>
    <row spans="1:5" r="13">
      <c t="s" s="4" r="A13">
        <v>80</v>
      </c>
      <c t="n" s="6" r="B13">
        <v>-104</v>
      </c>
      <c t="n" s="6" r="C13">
        <v>-20</v>
      </c>
      <c t="n" s="6" r="D13">
        <v>-456</v>
      </c>
      <c t="n" s="6" r="E13">
        <v>-218</v>
      </c>
    </row>
    <row spans="1:5" r="14">
      <c t="s" s="4" r="A14">
        <v>81</v>
      </c>
      <c t="n" s="6" r="B14">
        <v>-18494</v>
      </c>
      <c t="n" s="6" r="C14">
        <v>-6242</v>
      </c>
      <c t="n" s="6" r="D14">
        <v>-56165</v>
      </c>
      <c t="n" s="6" r="E14">
        <v>-22755</v>
      </c>
    </row>
    <row spans="1:5" r="15">
      <c t="s" s="4" r="A15">
        <v>82</v>
      </c>
      <c t="n" s="6" r="E15">
        <v>-8663</v>
      </c>
    </row>
    <row spans="1:5" r="16">
      <c t="s" s="4" r="A16">
        <v>83</v>
      </c>
      <c t="n" s="7" r="B16">
        <v>-18494</v>
      </c>
      <c t="n" s="7" r="C16">
        <v>-6242</v>
      </c>
      <c t="n" s="7" r="D16">
        <v>-56165</v>
      </c>
      <c t="n" s="7" r="E16">
        <v>-31418</v>
      </c>
    </row>
    <row spans="1:5" r="17">
      <c t="s" s="4" r="A17">
        <v>84</v>
      </c>
      <c t="n" s="9" r="B17">
        <v>-0.04</v>
      </c>
      <c t="n" s="9" r="C17">
        <v>-0.01</v>
      </c>
      <c t="n" s="9" r="D17">
        <v>-0.13</v>
      </c>
      <c t="n" s="9" r="E17">
        <v>-0.1</v>
      </c>
    </row>
    <row spans="1:5" r="18">
      <c t="s" s="4" r="A18">
        <v>85</v>
      </c>
      <c t="n" s="6" r="B18">
        <v>424711900</v>
      </c>
      <c t="n" s="6" r="C18">
        <v>424711900</v>
      </c>
      <c t="n" s="6" r="D18">
        <v>424711900</v>
      </c>
      <c t="n" s="6" r="E18">
        <v>3079434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5"/>
  </cols>
  <sheetData>
    <row spans="1:2" r="1">
      <c t="s" s="1" r="A1">
        <v>263</v>
      </c>
      <c t="s" s="2" r="B1">
        <v>191</v>
      </c>
    </row>
    <row spans="1:2" r="2">
      <c t="s" s="2" r="B2">
        <v>69</v>
      </c>
    </row>
    <row spans="1:2" r="3">
      <c t="s" s="4" r="A3">
        <v>264</v>
      </c>
    </row>
    <row spans="1:2" r="4">
      <c t="s" s="3" r="A4">
        <v>136</v>
      </c>
    </row>
    <row spans="1:2" r="5">
      <c t="s" s="4" r="A5">
        <v>265</v>
      </c>
      <c t="s" s="4" r="B5">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67</v>
      </c>
      <c t="s" s="2" r="B1">
        <v>1</v>
      </c>
    </row>
    <row spans="1:2" r="2">
      <c t="s" s="2" r="B2">
        <v>246</v>
      </c>
    </row>
    <row spans="1:2" r="3">
      <c t="s" s="3" r="A3">
        <v>136</v>
      </c>
    </row>
    <row spans="1:2" r="4">
      <c t="s" s="4" r="A4">
        <v>268</v>
      </c>
      <c t="n" s="7" r="B4">
        <v>15455</v>
      </c>
    </row>
    <row spans="1:2" r="5">
      <c t="s" s="4" r="A5">
        <v>269</v>
      </c>
      <c t="s" s="4" r="B5">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1</v>
      </c>
      <c t="s" s="2" r="B1">
        <v>68</v>
      </c>
      <c t="s" s="2" r="D1">
        <v>1</v>
      </c>
    </row>
    <row spans="1:5" r="2">
      <c t="s" s="2" r="B2">
        <v>2</v>
      </c>
      <c t="s" s="2" r="C2">
        <v>69</v>
      </c>
      <c t="s" s="2" r="D2">
        <v>2</v>
      </c>
      <c t="s" s="2" r="E2">
        <v>69</v>
      </c>
    </row>
    <row spans="1:5" r="3">
      <c t="s" s="3" r="A3">
        <v>136</v>
      </c>
    </row>
    <row spans="1:5" r="4">
      <c t="s" s="4" r="A4">
        <v>272</v>
      </c>
      <c t="n" s="7" r="B4">
        <v>54611</v>
      </c>
      <c t="n" s="7" r="D4">
        <v>54611</v>
      </c>
    </row>
    <row spans="1:5" r="5">
      <c t="s" s="4" r="A5">
        <v>273</v>
      </c>
      <c t="n" s="6" r="B5">
        <v>25850</v>
      </c>
      <c t="n" s="6" r="D5">
        <v>25850</v>
      </c>
    </row>
    <row spans="1:5" r="6">
      <c t="s" s="4" r="A6">
        <v>274</v>
      </c>
      <c t="n" s="6" r="B6">
        <v>20292</v>
      </c>
      <c t="n" s="6" r="D6">
        <v>20292</v>
      </c>
    </row>
    <row spans="1:5" r="7">
      <c t="s" s="4" r="A7">
        <v>275</v>
      </c>
      <c t="n" s="6" r="B7">
        <v>7659</v>
      </c>
      <c t="n" s="6" r="D7">
        <v>7659</v>
      </c>
    </row>
    <row spans="1:5" r="8">
      <c t="s" s="4" r="A8">
        <v>276</v>
      </c>
      <c t="n" s="6" r="B8">
        <v>810</v>
      </c>
      <c t="n" s="6" r="D8">
        <v>810</v>
      </c>
    </row>
    <row spans="1:5" r="9">
      <c t="s" s="4" r="A9">
        <v>277</v>
      </c>
      <c t="n" s="7" r="B9">
        <v>6032</v>
      </c>
      <c t="n" s="7" r="C9">
        <v>3406</v>
      </c>
      <c t="n" s="7" r="D9">
        <v>15908</v>
      </c>
      <c t="n" s="7" r="E9">
        <v>80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78</v>
      </c>
      <c t="s" s="2" r="B1">
        <v>279</v>
      </c>
      <c t="s" s="2" r="C1">
        <v>280</v>
      </c>
      <c t="s" s="2" r="D1">
        <v>281</v>
      </c>
      <c t="s" s="2" r="E1">
        <v>282</v>
      </c>
      <c t="s" s="2" r="F1">
        <v>2</v>
      </c>
    </row>
    <row spans="1:6" r="2">
      <c t="s" s="4" r="A2">
        <v>283</v>
      </c>
    </row>
    <row spans="1:6" r="3">
      <c t="s" s="3" r="A3">
        <v>205</v>
      </c>
    </row>
    <row spans="1:6" r="4">
      <c t="s" s="4" r="A4">
        <v>284</v>
      </c>
      <c t="s" s="4" r="B4">
        <v>285</v>
      </c>
    </row>
    <row spans="1:6" r="5">
      <c t="s" s="4" r="A5">
        <v>286</v>
      </c>
    </row>
    <row spans="1:6" r="6">
      <c t="s" s="3" r="A6">
        <v>205</v>
      </c>
    </row>
    <row spans="1:6" r="7">
      <c t="s" s="4" r="A7">
        <v>287</v>
      </c>
      <c t="n" s="11" r="D7">
        <v>2.5</v>
      </c>
    </row>
    <row spans="1:6" r="8">
      <c t="s" s="4" r="A8">
        <v>288</v>
      </c>
      <c t="n" s="7" r="C8">
        <v>3</v>
      </c>
    </row>
    <row spans="1:6" r="9">
      <c t="s" s="4" r="A9">
        <v>289</v>
      </c>
      <c t="n" s="7" r="F9">
        <v>44</v>
      </c>
    </row>
    <row spans="1:6" r="10">
      <c t="s" s="4" r="A10">
        <v>290</v>
      </c>
    </row>
    <row spans="1:6" r="11">
      <c t="s" s="3" r="A11">
        <v>205</v>
      </c>
    </row>
    <row spans="1:6" r="12">
      <c t="s" s="4" r="A12">
        <v>291</v>
      </c>
      <c t="n" s="7" r="E12">
        <v>1</v>
      </c>
    </row>
    <row spans="1:6" r="13">
      <c t="s" s="4" r="A13">
        <v>292</v>
      </c>
      <c t="s" s="4" r="F13">
        <v>2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4</v>
      </c>
      <c t="s" s="2" r="B1">
        <v>68</v>
      </c>
      <c t="s" s="2" r="D1">
        <v>1</v>
      </c>
    </row>
    <row spans="1:5" r="2">
      <c t="s" s="2" r="B2">
        <v>2</v>
      </c>
      <c t="s" s="2" r="C2">
        <v>69</v>
      </c>
      <c t="s" s="2" r="D2">
        <v>2</v>
      </c>
      <c t="s" s="2" r="E2">
        <v>69</v>
      </c>
    </row>
    <row spans="1:5" r="3">
      <c t="s" s="3" r="A3">
        <v>295</v>
      </c>
    </row>
    <row spans="1:5" r="4">
      <c t="s" s="4" r="A4">
        <v>296</v>
      </c>
      <c t="n" s="7" r="B4">
        <v>2286</v>
      </c>
      <c t="n" s="7" r="C4">
        <v>1401</v>
      </c>
      <c t="n" s="7" r="D4">
        <v>6825</v>
      </c>
      <c t="n" s="7" r="E4">
        <v>7694</v>
      </c>
    </row>
    <row spans="1:5" r="5">
      <c t="s" s="4" r="A5">
        <v>73</v>
      </c>
    </row>
    <row spans="1:5" r="6">
      <c t="s" s="3" r="A6">
        <v>295</v>
      </c>
    </row>
    <row spans="1:5" r="7">
      <c t="s" s="4" r="A7">
        <v>296</v>
      </c>
      <c t="n" s="6" r="B7">
        <v>1170</v>
      </c>
      <c t="n" s="6" r="C7">
        <v>389</v>
      </c>
      <c t="n" s="6" r="D7">
        <v>3438</v>
      </c>
      <c t="n" s="6" r="E7">
        <v>3887</v>
      </c>
    </row>
    <row spans="1:5" r="8">
      <c t="s" s="4" r="A8">
        <v>74</v>
      </c>
    </row>
    <row spans="1:5" r="9">
      <c t="s" s="3" r="A9">
        <v>295</v>
      </c>
    </row>
    <row spans="1:5" r="10">
      <c t="s" s="4" r="A10">
        <v>296</v>
      </c>
      <c t="n" s="7" r="B10">
        <v>1116</v>
      </c>
      <c t="n" s="7" r="C10">
        <v>1012</v>
      </c>
      <c t="n" s="7" r="D10">
        <v>3387</v>
      </c>
      <c t="n" s="7" r="E10">
        <v>38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97</v>
      </c>
      <c t="s" s="2" r="B1">
        <v>68</v>
      </c>
      <c t="s" s="2" r="D1">
        <v>1</v>
      </c>
    </row>
    <row spans="1:5" r="2">
      <c t="s" s="2" r="B2">
        <v>2</v>
      </c>
      <c t="s" s="2" r="C2">
        <v>69</v>
      </c>
      <c t="s" s="2" r="D2">
        <v>2</v>
      </c>
      <c t="s" s="2" r="E2">
        <v>69</v>
      </c>
    </row>
    <row spans="1:5" r="3">
      <c t="s" s="3" r="A3">
        <v>138</v>
      </c>
    </row>
    <row spans="1:5" r="4">
      <c t="s" s="4" r="A4">
        <v>298</v>
      </c>
      <c t="n" s="6" r="B4">
        <v>2414576</v>
      </c>
      <c t="n" s="6" r="C4">
        <v>0</v>
      </c>
      <c t="n" s="6" r="D4">
        <v>17758373</v>
      </c>
      <c t="n" s="6" r="E4">
        <v>11069517</v>
      </c>
    </row>
    <row spans="1:5" r="5">
      <c t="s" s="4" r="A5">
        <v>299</v>
      </c>
      <c t="n" s="9" r="B5">
        <v>0.74</v>
      </c>
      <c t="n" s="9" r="D5">
        <v>0.74</v>
      </c>
      <c t="n" s="9" r="E5">
        <v>0.9399999999999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0</v>
      </c>
      <c t="s" s="2" r="B1">
        <v>1</v>
      </c>
    </row>
    <row spans="1:3" r="2">
      <c t="s" s="2" r="B2">
        <v>2</v>
      </c>
      <c t="s" s="2" r="C2">
        <v>69</v>
      </c>
    </row>
    <row spans="1:3" r="3">
      <c t="s" s="3" r="A3">
        <v>301</v>
      </c>
    </row>
    <row spans="1:3" r="4">
      <c t="s" s="4" r="A4">
        <v>302</v>
      </c>
      <c t="s" s="4" r="B4">
        <v>285</v>
      </c>
      <c t="s" s="4" r="C4">
        <v>285</v>
      </c>
    </row>
    <row spans="1:3" r="5">
      <c t="s" s="4" r="A5">
        <v>303</v>
      </c>
      <c t="s" s="4" r="B5">
        <v>304</v>
      </c>
    </row>
    <row spans="1:3" r="6">
      <c t="s" s="4" r="A6">
        <v>305</v>
      </c>
      <c t="s" s="4" r="C6">
        <v>306</v>
      </c>
    </row>
    <row spans="1:3" r="7">
      <c t="s" s="4" r="A7">
        <v>307</v>
      </c>
      <c t="s" s="4" r="B7">
        <v>308</v>
      </c>
    </row>
    <row spans="1:3" r="8">
      <c t="s" s="4" r="A8">
        <v>309</v>
      </c>
      <c t="s" s="4" r="B8">
        <v>310</v>
      </c>
      <c t="s" s="4" r="C8">
        <v>311</v>
      </c>
    </row>
    <row spans="1:3" r="9">
      <c t="s" s="4" r="A9">
        <v>312</v>
      </c>
      <c t="s" s="4" r="B9">
        <v>313</v>
      </c>
      <c t="s" s="4" r="C9">
        <v>314</v>
      </c>
    </row>
    <row spans="1:3" r="10">
      <c t="s" s="4" r="A10">
        <v>315</v>
      </c>
      <c t="s" s="4" r="B10">
        <v>316</v>
      </c>
      <c t="s" s="4" r="C10">
        <v>316</v>
      </c>
    </row>
    <row spans="1:3" r="11">
      <c t="s" s="4" r="A11">
        <v>317</v>
      </c>
      <c t="n" s="6" r="B11">
        <v>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8</v>
      </c>
      <c t="s" s="2" r="B1">
        <v>68</v>
      </c>
      <c t="s" s="2" r="D1">
        <v>1</v>
      </c>
    </row>
    <row spans="1:5" r="2">
      <c t="s" s="2" r="B2">
        <v>2</v>
      </c>
      <c t="s" s="2" r="C2">
        <v>69</v>
      </c>
      <c t="s" s="2" r="D2">
        <v>2</v>
      </c>
      <c t="s" s="2" r="E2">
        <v>69</v>
      </c>
    </row>
    <row spans="1:5" r="3">
      <c t="s" s="3" r="A3">
        <v>319</v>
      </c>
    </row>
    <row spans="1:5" r="4">
      <c t="s" s="4" r="A4">
        <v>320</v>
      </c>
      <c t="n" s="6" r="B4">
        <v>3074600</v>
      </c>
      <c t="n" s="6" r="D4">
        <v>3074600</v>
      </c>
    </row>
    <row spans="1:5" r="5">
      <c t="s" s="4" r="A5">
        <v>321</v>
      </c>
      <c t="n" s="7" r="B5">
        <v>-24</v>
      </c>
      <c t="n" s="7" r="C5">
        <v>-450</v>
      </c>
      <c t="n" s="7" r="D5">
        <v>-139</v>
      </c>
      <c t="n" s="7" r="E5">
        <v>20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v>
      </c>
      <c t="s" s="2" r="B1">
        <v>68</v>
      </c>
      <c t="s" s="2" r="D1">
        <v>1</v>
      </c>
    </row>
    <row spans="1:5" r="2">
      <c t="s" s="2" r="B2">
        <v>2</v>
      </c>
      <c t="s" s="2" r="C2">
        <v>69</v>
      </c>
      <c t="s" s="2" r="D2">
        <v>2</v>
      </c>
      <c t="s" s="2" r="E2">
        <v>69</v>
      </c>
    </row>
    <row spans="1:5" r="3">
      <c t="s" s="3" r="A3">
        <v>70</v>
      </c>
    </row>
    <row spans="1:5" r="4">
      <c t="s" s="4" r="A4">
        <v>87</v>
      </c>
      <c t="n" s="7" r="B4">
        <v>523</v>
      </c>
      <c t="n" s="7" r="C4">
        <v>1352</v>
      </c>
      <c t="n" s="7" r="D4">
        <v>1852</v>
      </c>
      <c t="n" s="7" r="E4">
        <v>26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8</v>
      </c>
      <c t="s" s="2" r="D1">
        <v>1</v>
      </c>
    </row>
    <row spans="1:5" r="2">
      <c t="s" s="2" r="B2">
        <v>2</v>
      </c>
      <c t="s" s="2" r="C2">
        <v>69</v>
      </c>
      <c t="s" s="2" r="D2">
        <v>2</v>
      </c>
      <c t="s" s="2" r="E2">
        <v>69</v>
      </c>
    </row>
    <row spans="1:5" r="3">
      <c t="s" s="3" r="A3">
        <v>89</v>
      </c>
    </row>
    <row spans="1:5" r="4">
      <c t="s" s="4" r="A4">
        <v>81</v>
      </c>
      <c t="n" s="7" r="B4">
        <v>-18494</v>
      </c>
      <c t="n" s="7" r="C4">
        <v>-6242</v>
      </c>
      <c t="n" s="7" r="D4">
        <v>-56165</v>
      </c>
      <c t="n" s="7" r="E4">
        <v>-22755</v>
      </c>
    </row>
    <row spans="1:5" r="5">
      <c t="s" s="3" r="A5">
        <v>90</v>
      </c>
    </row>
    <row spans="1:5" r="6">
      <c t="s" s="4" r="A6">
        <v>91</v>
      </c>
      <c t="n" s="6" r="B6">
        <v>-779</v>
      </c>
      <c t="n" s="6" r="C6">
        <v>-2973</v>
      </c>
      <c t="n" s="6" r="D6">
        <v>-5649</v>
      </c>
      <c t="n" s="6" r="E6">
        <v>-2440</v>
      </c>
    </row>
    <row spans="1:5" r="7">
      <c t="s" s="4" r="A7">
        <v>92</v>
      </c>
      <c t="n" s="7" r="B7">
        <v>-19273</v>
      </c>
      <c t="n" s="7" r="C7">
        <v>-9215</v>
      </c>
      <c t="n" s="7" r="D7">
        <v>-61814</v>
      </c>
      <c t="n" s="7" r="E7">
        <v>-251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9</v>
      </c>
    </row>
    <row spans="1:3" r="3">
      <c t="s" s="3" r="A3">
        <v>94</v>
      </c>
    </row>
    <row spans="1:3" r="4">
      <c t="s" s="4" r="A4">
        <v>81</v>
      </c>
      <c t="n" s="7" r="B4">
        <v>-56165</v>
      </c>
      <c t="n" s="7" r="C4">
        <v>-22755</v>
      </c>
    </row>
    <row spans="1:3" r="5">
      <c t="s" s="3" r="A5">
        <v>95</v>
      </c>
    </row>
    <row spans="1:3" r="6">
      <c t="s" s="4" r="A6">
        <v>96</v>
      </c>
      <c t="n" s="6" r="B6">
        <v>2290</v>
      </c>
      <c t="n" s="6" r="C6">
        <v>828</v>
      </c>
    </row>
    <row spans="1:3" r="7">
      <c t="s" s="4" r="A7">
        <v>97</v>
      </c>
      <c t="n" s="6" r="B7">
        <v>122</v>
      </c>
      <c t="n" s="6" r="C7">
        <v>25</v>
      </c>
    </row>
    <row spans="1:3" r="8">
      <c t="s" s="4" r="A8">
        <v>98</v>
      </c>
      <c t="n" s="6" r="B8">
        <v>6825</v>
      </c>
      <c t="n" s="6" r="C8">
        <v>7694</v>
      </c>
    </row>
    <row spans="1:3" r="9">
      <c t="s" s="4" r="A9">
        <v>99</v>
      </c>
      <c t="n" s="6" r="B9">
        <v>-1943</v>
      </c>
      <c t="n" s="6" r="C9">
        <v>329</v>
      </c>
    </row>
    <row spans="1:3" r="10">
      <c t="s" s="3" r="A10">
        <v>100</v>
      </c>
    </row>
    <row spans="1:3" r="11">
      <c t="s" s="4" r="A11">
        <v>101</v>
      </c>
      <c t="n" s="6" r="B11">
        <v>-912</v>
      </c>
      <c t="n" s="6" r="C11">
        <v>-5327</v>
      </c>
    </row>
    <row spans="1:3" r="12">
      <c t="s" s="4" r="A12">
        <v>102</v>
      </c>
      <c t="n" s="6" r="B12">
        <v>2041</v>
      </c>
    </row>
    <row spans="1:3" r="13">
      <c t="s" s="4" r="A13">
        <v>103</v>
      </c>
      <c t="n" s="6" r="B13">
        <v>-2796</v>
      </c>
      <c t="n" s="6" r="C13">
        <v>5385</v>
      </c>
    </row>
    <row spans="1:3" r="14">
      <c t="s" s="4" r="A14">
        <v>104</v>
      </c>
      <c t="n" s="6" r="B14">
        <v>-50538</v>
      </c>
      <c t="n" s="6" r="C14">
        <v>-13821</v>
      </c>
    </row>
    <row spans="1:3" r="15">
      <c t="s" s="3" r="A15">
        <v>105</v>
      </c>
    </row>
    <row spans="1:3" r="16">
      <c t="s" s="4" r="A16">
        <v>106</v>
      </c>
      <c t="n" s="6" r="B16">
        <v>-4840</v>
      </c>
      <c t="n" s="6" r="C16">
        <v>-10095</v>
      </c>
    </row>
    <row spans="1:3" r="17">
      <c t="s" s="4" r="A17">
        <v>107</v>
      </c>
      <c t="n" s="6" r="B17">
        <v>-1024</v>
      </c>
      <c t="n" s="6" r="C17">
        <v>-31</v>
      </c>
    </row>
    <row spans="1:3" r="18">
      <c t="s" s="4" r="A18">
        <v>108</v>
      </c>
      <c t="n" s="6" r="C18">
        <v>122</v>
      </c>
    </row>
    <row spans="1:3" r="19">
      <c t="s" s="4" r="A19">
        <v>109</v>
      </c>
      <c t="n" s="6" r="B19">
        <v>49497</v>
      </c>
    </row>
    <row spans="1:3" r="20">
      <c t="s" s="4" r="A20">
        <v>110</v>
      </c>
      <c t="n" s="6" r="B20">
        <v>-42837</v>
      </c>
      <c t="n" s="6" r="C20">
        <v>-28594</v>
      </c>
    </row>
    <row spans="1:3" r="21">
      <c t="s" s="4" r="A21">
        <v>111</v>
      </c>
      <c t="n" s="6" r="C21">
        <v>-3065</v>
      </c>
    </row>
    <row spans="1:3" r="22">
      <c t="s" s="4" r="A22">
        <v>112</v>
      </c>
      <c t="n" s="6" r="B22">
        <v>796</v>
      </c>
      <c t="n" s="6" r="C22">
        <v>-41663</v>
      </c>
    </row>
    <row spans="1:3" r="23">
      <c t="s" s="3" r="A23">
        <v>113</v>
      </c>
    </row>
    <row spans="1:3" r="24">
      <c t="s" s="4" r="A24">
        <v>114</v>
      </c>
      <c t="n" s="6" r="C24">
        <v>175989</v>
      </c>
    </row>
    <row spans="1:3" r="25">
      <c t="s" s="4" r="A25">
        <v>115</v>
      </c>
      <c t="n" s="6" r="C25">
        <v>175989</v>
      </c>
    </row>
    <row spans="1:3" r="26">
      <c t="s" s="4" r="A26">
        <v>116</v>
      </c>
      <c t="n" s="6" r="B26">
        <v>-4081</v>
      </c>
      <c t="n" s="6" r="C26">
        <v>-4951</v>
      </c>
    </row>
    <row spans="1:3" r="27">
      <c t="s" s="4" r="A27">
        <v>117</v>
      </c>
      <c t="n" s="6" r="B27">
        <v>-53823</v>
      </c>
      <c t="n" s="6" r="C27">
        <v>115554</v>
      </c>
    </row>
    <row spans="1:3" r="28">
      <c t="s" s="4" r="A28">
        <v>118</v>
      </c>
      <c t="n" s="6" r="B28">
        <v>194263</v>
      </c>
      <c t="n" s="6" r="C28">
        <v>101664</v>
      </c>
    </row>
    <row spans="1:3" r="29">
      <c t="s" s="4" r="A29">
        <v>119</v>
      </c>
      <c t="n" s="7" r="B29">
        <v>140440</v>
      </c>
      <c t="n" s="7" r="C29">
        <v>2172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spans="1:2" r="1">
      <c t="s" s="1" r="A1">
        <v>120</v>
      </c>
      <c t="s" s="2" r="B1">
        <v>1</v>
      </c>
    </row>
    <row spans="1:2" r="2">
      <c t="s" s="2" r="B2">
        <v>121</v>
      </c>
    </row>
    <row spans="1:2" r="3">
      <c t="s" s="4" r="A3">
        <v>122</v>
      </c>
    </row>
    <row spans="1:2" r="4">
      <c t="s" s="3" r="A4">
        <v>113</v>
      </c>
    </row>
    <row spans="1:2" r="5">
      <c t="s" s="4" r="A5">
        <v>123</v>
      </c>
      <c t="n" s="7" r="B5">
        <v>133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CASH FLO</vt:lpstr>
      <vt:lpstr>CONDENSED CONSOLIDATED CASH FL8</vt:lpstr>
      <vt:lpstr>General</vt:lpstr>
      <vt:lpstr>Summary of Significant Accounti</vt:lpstr>
      <vt:lpstr>Revenue</vt:lpstr>
      <vt:lpstr>Earnings (loss) per share</vt:lpstr>
      <vt:lpstr>Property, plant and equipment, </vt:lpstr>
      <vt:lpstr>Intangible assets, net</vt:lpstr>
      <vt:lpstr>Accrued expenses and other curr</vt:lpstr>
      <vt:lpstr>Contingencies and commitments</vt:lpstr>
      <vt:lpstr>Share-based compensation</vt:lpstr>
      <vt:lpstr>Summary of Significant Accoun18</vt:lpstr>
      <vt:lpstr>Earnings (loss) per share (Tabl</vt:lpstr>
      <vt:lpstr>Property, plant and equipment20</vt:lpstr>
      <vt:lpstr>Intangible assets, net (Tables)</vt:lpstr>
      <vt:lpstr>Accrued expenses and other cu22</vt:lpstr>
      <vt:lpstr>Contingencies and commitments (</vt:lpstr>
      <vt:lpstr>Share-based compensation (Table</vt:lpstr>
      <vt:lpstr>General (Details)</vt:lpstr>
      <vt:lpstr>Summary of Significant Accoun26</vt:lpstr>
      <vt:lpstr>Summary of Significant Accoun27</vt:lpstr>
      <vt:lpstr>Summary of Significant Accoun28</vt:lpstr>
      <vt:lpstr>Revenue (Details)</vt:lpstr>
      <vt:lpstr>Earnings (loss) per share - Rec</vt:lpstr>
      <vt:lpstr>Earnings (loss) per share - Ant</vt:lpstr>
      <vt:lpstr>Property, plant and equipment32</vt:lpstr>
      <vt:lpstr>Property, plant and equipment33</vt:lpstr>
      <vt:lpstr>Intangible assets, net - Tabula</vt:lpstr>
      <vt:lpstr>Intangible assets, net - Amorti</vt:lpstr>
      <vt:lpstr>Intangible assets, net - Aggreg</vt:lpstr>
      <vt:lpstr>Accrued expenses and other cu37</vt:lpstr>
      <vt:lpstr>Contingencies and commitments -</vt:lpstr>
      <vt:lpstr>Contingencies and commitments39</vt:lpstr>
      <vt:lpstr>Contingencies and commitments40</vt:lpstr>
      <vt:lpstr>Contingencies and commitments41</vt:lpstr>
      <vt:lpstr>Contingencies and commitments42</vt:lpstr>
      <vt:lpstr>Contingencies and commitments43</vt:lpstr>
      <vt:lpstr>Share-based compensation - Shar</vt:lpstr>
      <vt:lpstr>Share-based compensation - Opti</vt:lpstr>
      <vt:lpstr>Share-based compensation - Fair</vt:lpstr>
      <vt:lpstr>Share-based compensation - Op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9:30:28Z</dcterms:created>
  <dcterms:modified xmlns:dcterms="http://purl.org/dc/terms/" xmlns:xsi="http://www.w3.org/2001/XMLSchema-instance" xsi:type="dcterms:W3CDTF">2016-11-10T09:30:28Z</dcterms:modified>
  <dc:title xmlns:dc="http://purl.org/dc/elements/1.1/">Untitled</dc:title>
  <dc:description xmlns:dc="http://purl.org/dc/elements/1.1/"/>
  <dc:subject xmlns:dc="http://purl.org/dc/elements/1.1/"/>
  <cp:keywords/>
  <cp:category/>
</cp:coreProperties>
</file>